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Operational Improvement Plan"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Segment Information" sheetId="14" state="visible" r:id="rId14"/>
    <sheet xmlns:r="http://schemas.openxmlformats.org/officeDocument/2006/relationships" name="Retirement Plans"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Divestitures (Tables)" sheetId="22" state="visible" r:id="rId22"/>
    <sheet xmlns:r="http://schemas.openxmlformats.org/officeDocument/2006/relationships" name="Operational Improvement Plan (T" sheetId="23" state="visible" r:id="rId23"/>
    <sheet xmlns:r="http://schemas.openxmlformats.org/officeDocument/2006/relationships" name="Trade Accounts Receivable (Tabl" sheetId="24" state="visible" r:id="rId24"/>
    <sheet xmlns:r="http://schemas.openxmlformats.org/officeDocument/2006/relationships" name="Segment Information (Tables)" sheetId="25" state="visible" r:id="rId25"/>
    <sheet xmlns:r="http://schemas.openxmlformats.org/officeDocument/2006/relationships" name="Retirement Plans (Tables)" sheetId="26" state="visible" r:id="rId26"/>
    <sheet xmlns:r="http://schemas.openxmlformats.org/officeDocument/2006/relationships" name="Accumulated Other Comprehensi_2" sheetId="27" state="visible" r:id="rId27"/>
    <sheet xmlns:r="http://schemas.openxmlformats.org/officeDocument/2006/relationships" name="Accounting Policies (Details)" sheetId="28" state="visible" r:id="rId28"/>
    <sheet xmlns:r="http://schemas.openxmlformats.org/officeDocument/2006/relationships" name="Divestitures (Details)" sheetId="29" state="visible" r:id="rId29"/>
    <sheet xmlns:r="http://schemas.openxmlformats.org/officeDocument/2006/relationships" name="Operational Improvement Plan (D" sheetId="30" state="visible" r:id="rId30"/>
    <sheet xmlns:r="http://schemas.openxmlformats.org/officeDocument/2006/relationships" name="Trade Accounts Receivable (Deta" sheetId="31" state="visible" r:id="rId31"/>
    <sheet xmlns:r="http://schemas.openxmlformats.org/officeDocument/2006/relationships" name="Inventories (Details)" sheetId="32" state="visible" r:id="rId32"/>
    <sheet xmlns:r="http://schemas.openxmlformats.org/officeDocument/2006/relationships" name="Fair Value (Details)" sheetId="33" state="visible" r:id="rId33"/>
    <sheet xmlns:r="http://schemas.openxmlformats.org/officeDocument/2006/relationships" name="Segment Information, Operating " sheetId="34" state="visible" r:id="rId34"/>
    <sheet xmlns:r="http://schemas.openxmlformats.org/officeDocument/2006/relationships" name="Segment Information, Revenue fr" sheetId="35" state="visible" r:id="rId35"/>
    <sheet xmlns:r="http://schemas.openxmlformats.org/officeDocument/2006/relationships" name="Segment Information, Revenue _2" sheetId="36" state="visible" r:id="rId36"/>
    <sheet xmlns:r="http://schemas.openxmlformats.org/officeDocument/2006/relationships" name="Retirement Plans (Details)" sheetId="37" state="visible" r:id="rId37"/>
    <sheet xmlns:r="http://schemas.openxmlformats.org/officeDocument/2006/relationships" name="Derivative Instruments and He_2" sheetId="38" state="visible" r:id="rId38"/>
    <sheet xmlns:r="http://schemas.openxmlformats.org/officeDocument/2006/relationships" name="Income Taxes (Details)" sheetId="39" state="visible" r:id="rId39"/>
    <sheet xmlns:r="http://schemas.openxmlformats.org/officeDocument/2006/relationships" name="Accumulated Other Comprehensi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SENSIENT TECHNOLOGIES CORP</t>
        </is>
      </c>
    </row>
    <row r="5">
      <c r="A5" s="4" t="inlineStr">
        <is>
          <t>Entity Central Index Key</t>
        </is>
      </c>
      <c r="B5" s="4" t="inlineStr">
        <is>
          <t>000031014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42357004</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07626</t>
        </is>
      </c>
    </row>
    <row r="22">
      <c r="A22" s="4" t="inlineStr">
        <is>
          <t>Entity Tax Identification Number</t>
        </is>
      </c>
      <c r="B22" s="4" t="inlineStr">
        <is>
          <t>39-0561070</t>
        </is>
      </c>
    </row>
    <row r="23">
      <c r="A23" s="4" t="inlineStr">
        <is>
          <t>Entity Incorporation, State or Country Code</t>
        </is>
      </c>
      <c r="B23" s="4" t="inlineStr">
        <is>
          <t>WI</t>
        </is>
      </c>
    </row>
    <row r="24">
      <c r="A24" s="4" t="inlineStr">
        <is>
          <t>Entity Address, Address Line One</t>
        </is>
      </c>
      <c r="B24" s="4" t="inlineStr">
        <is>
          <t>777 EAST WISCONSIN AVENUE</t>
        </is>
      </c>
    </row>
    <row r="25">
      <c r="A25" s="4" t="inlineStr">
        <is>
          <t>Entity Address, City or Town</t>
        </is>
      </c>
      <c r="B25" s="4" t="inlineStr">
        <is>
          <t>MILWAUKEE</t>
        </is>
      </c>
    </row>
    <row r="26">
      <c r="A26" s="4" t="inlineStr">
        <is>
          <t>Entity Address, State or Province</t>
        </is>
      </c>
      <c r="B26" s="4" t="inlineStr">
        <is>
          <t>WI</t>
        </is>
      </c>
    </row>
    <row r="27">
      <c r="A27" s="4" t="inlineStr">
        <is>
          <t>Entity Address, Postal Zip Code</t>
        </is>
      </c>
      <c r="B27" s="4" t="inlineStr">
        <is>
          <t>53202-5304</t>
        </is>
      </c>
    </row>
    <row r="28">
      <c r="A28" s="4" t="inlineStr">
        <is>
          <t>City Area Code</t>
        </is>
      </c>
      <c r="B28" s="4" t="inlineStr">
        <is>
          <t>414</t>
        </is>
      </c>
    </row>
    <row r="29">
      <c r="A29" s="4" t="inlineStr">
        <is>
          <t>Local Phone Number</t>
        </is>
      </c>
      <c r="B29" s="4" t="inlineStr">
        <is>
          <t>271-6755</t>
        </is>
      </c>
    </row>
    <row r="30">
      <c r="A30" s="4" t="inlineStr">
        <is>
          <t>Title of 12(b) Security</t>
        </is>
      </c>
      <c r="B30" s="4" t="inlineStr">
        <is>
          <t>Common stock, par value $0.10 per share</t>
        </is>
      </c>
    </row>
    <row r="31">
      <c r="A31" s="4" t="inlineStr">
        <is>
          <t>Trading Symbol</t>
        </is>
      </c>
      <c r="B31" s="4" t="inlineStr">
        <is>
          <t>SXT</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9 Months Ended</t>
        </is>
      </c>
    </row>
    <row r="2">
      <c r="B2" s="2" t="inlineStr">
        <is>
          <t>Sep. 30, 2020</t>
        </is>
      </c>
    </row>
    <row r="3">
      <c r="A3" s="3" t="inlineStr">
        <is>
          <t>Operational Improvement Plan [Abstract]</t>
        </is>
      </c>
    </row>
    <row r="4">
      <c r="A4" s="4" t="inlineStr">
        <is>
          <t>Operational Improvement Plan</t>
        </is>
      </c>
      <c r="B4" s="4" t="inlineStr">
        <is>
          <t>3. Operational Improvement Plan During the three months ended September 30, 2020, the Company approved an operational improvement plan (Operational Improvement Plan) to consolidate manufacturing facilities and improve efficiencies within the Company. As part of the Operational Improvement Plan, the Company is combining its New Jersey cosmetics manufacturing facility in the Personal Care product line of the Color segment into its existing Color segment facility in Missouri, and the Company incurred additional employee separation costs within its Personal Care product line in the Color segment. In addition, the Company is centralizing certain Flavors &amp; Extracts segment support functions in Europe into one location. In the Asia Pacific segment, the Company incurred employee separation costs in connection with the elimination of certain selling and administrative positions. The following table summarizes the Operational Improvement Plan costs by segment for the three and nine months ended September 30, 2020:
(In thousands) Three and Nine Months Ended September 30, 2020 Flavors &amp; Extracts Color Asia Pacific Consolidated
Employee separation $ 337 $ 1,477 $ 610 $ 2,424
Other costs (1) - 217 - 217
Total $ 337 $ 1,694 $ 610 $ 2,641
(1) Other costs include professional services, accelerated depreciation, and other related costs. The Company recorded the Operational Improvement Plan costs for the three and nine months ended September 30, 2020, as follows:
(In thousands) Three and Nine Months Ended September 30, 2020 Selling &amp; Administrative Expenses Cost of Products Sold Consolidated
Employee separation $ 2,424 $ - $ 2,424
Other costs (1) 182 35 217
Total $ 2,606 $ 35 $ 2,641
(1) Other costs include professional services, accelerated depreciation, and other related costs. The Company expects the total costs in 2020 and 2021 associated with the Operational Improvement Plan to be between $5 million and $7 million, primarily related to severance and acceler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9 Months Ended</t>
        </is>
      </c>
    </row>
    <row r="2">
      <c r="B2" s="2" t="inlineStr">
        <is>
          <t>Sep. 30, 2020</t>
        </is>
      </c>
    </row>
    <row r="3">
      <c r="A3" s="3" t="inlineStr">
        <is>
          <t>Trade Accounts Receivable [Abstract]</t>
        </is>
      </c>
    </row>
    <row r="4">
      <c r="A4" s="4" t="inlineStr">
        <is>
          <t>Trade Accounts Receivable</t>
        </is>
      </c>
      <c r="B4" s="4" t="inlineStr">
        <is>
          <t>4.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 Currently, the COVID-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and nine month periods ended September :
(In thousands) Three Months Ended September 30, 2020 Allowance for Doubtful Accounts
Balance at June 30 $ 4,890
Provision for expected credit losses 148
Accounts written off (453 )
Translation and other activity 207
Balance at September $ 4,792
(In thousands) Nine Months Ended September 30, 2020 Allowance for Doubtful Accounts
Balance at December $ 6,913
Adoption of ASU - 853
Provision for expected credit losses 504
Accounts written off (1,080 )
Divestiture (2,174 )
Translation and other activity (224 )
Balance at September $ 4,792 See Note 2, Divest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5. Inventories At September 30, 2020, and December 31, 2019, inventories included finished and in-process products totaling $274.5 million and $313.1 million, respectively, and raw materials and supplies of $126.5 million and $109.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6. Fair Value ASC 820, Fair Value Measurement September September September September Septemb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7. Segment Information During the third quarter of 2020, the Company changed the name of its Flavors &amp; Fragrances segment to the Flavors &amp; Extracts segment in order to more accurately reflect the group’s product portfolio. In addition, the Company changed the name of its Food &amp; Beverage Colors product line to Food &amp; Pharmaceutical Colors. Operating results by segment for the periods presented are as follows:
(In thousands) Flavors &amp; Extracts Color Asia Pacific Corporate &amp; Other Consolidated
Three months ended September 30 , 2020 :
Revenue from external customers $ 179,687 $ 113,139 $ 30,740 $ - $ 323,566
Intersegment revenue 3,179 3,275 - - 6,454
Total revenue $ 182,866 $ 116,414 $ 30,740 $ - $ 330,020
Operating income (loss) $ 23,844 $ 23,559 $ 6,123 $ (12,371 ) $ 41,155
Interest expense - - - 3,497 3,497
Earnings (loss) before income taxes $ 23,844 $ 23,559 $ 6,123 $ (15,868 ) $ 37,658
Three months ended September 30 , 2019 :
Revenue from external customers $ 163,870 $ 123,710 $ 30,070 $ - $ 317,650
Intersegment revenue 3,707 3,295 55 - 7,057
Total revenue $ 167,577 $ 127,005 $ 30,125 $ - $ 324,707
Operating income (loss) $ 17,600 $ 23,436 $ 5,406 $ (7,654 ) $ 38,788
Interest expense - - - 4,936 4,936
Earnings (loss) before income taxes $ 17,600 $ 23,436 $ 5,406 $ (12,590 ) $ 33,852
(In thousands) Flavors &amp; Extracts Color Asia Pacific Corporate &amp; Other Consolidated
Nine months ended September 30 , 2020 :
Revenue from external customers $ 539,304 $ 369,211 $ 88,818 $ - $ 997,333
Intersegment revenue 13,671 11,994 244 - 25,909
Total revenue $ 552,975 $ 381,205 $ 89,062 $ - $ 1,023,242
Operating income (loss) $ 67,467 $ 75,486 $ 16,031 $ (41,143 ) $ 117,841
Interest expense - - - 11,412 11,412
Earnings (loss) before income taxes $ 67,467 $ 75,486 $ 16,031 $ (52,555 ) $ 106,429
Nine months ended September 30 , 2019 :
Revenue from external customers $ 517,148 $ 399,610 $ 87,591 $ - $ 1,004,349
Intersegment revenue 14,116 10,186 55 - 24,357
Total revenue $ 531,264 $ 409,796 $ 87,646 $ - $ 1,028,706
Operating income (loss) $ 60,775 $ 81,512 $ 13,825 $ (20,536 ) $ 135,576
Interest expense - - - 15,538 15,538
Earnings (loss) before income taxes $ 60,775 $ 81,512 $ 13,825 $ (36,074 ) $ 120,038 The Company evaluates performance based on operating income before divestiture and other related costs, restructuring and other charges including operational improvement plan costs, interest expense, and income taxes (segment operating income). Total revenue and segment operating income by business segment and geographic region include both sales to customers, as reported in the Company’s Consolidated Condensed Statements of Earnings, and intersegment sales, which are accounted for at prices that approximate market prices and are eliminated in consolidation. The 2020 divestiture and other related costs, which pertain to the divestitures of the Company’s inks and yogurt fruit preparations product lines, and the anticipated divestiture of the Company’s fragrances product line (excluding its essential oils product line), and the operational improvement plan, are reported in Corporate &amp; Other. There were no divestiture and other related costs, restructuring and other costs, or operational improvement plan costs, in the first nine months of 2019. In addition to evaluating the Company’s performance based on the segments above, revenue is also disaggregated and analyzed by product line and geographic market. The following tables display the Company’s revenue by these major sources. During the first quarter of 2020, the Company updated its product line disclosures as a result of its intent to divest its inks, fragrances (excluding its essential oils product line), and yogurt fruit preparations product lines. Flavors, Extracts &amp; Flavor Ingredients now includes essential oils, which was previously reported in Fragrances. Fragrances now only includes the aroma chemicals and fragrance compounds product lines. Yogurt Fruit Preparations is now disclosed separately; previously it was reported in the Flavors product line. Food &amp; Pharmaceutical Colors (formerly Food &amp; Beverage Colors) now includes pharmaceutical colors and natural extraction, which were previously reported in Other Colors. Personal Care includes cosmetic and non-food colors. Inks is now disclosed separately; previously it was reported in Other Colors. The results for 2019 have been restated to reflect these changes. Product Lines
(In thousands) Flavors &amp; Extracts Color Asia Pacific Consolidated
Three months ended September 30 , 2020 :
Flavors, Extracts &amp; Flavor Ingredients $ 98,952 $ - $ - $ 98,952
Natural Ingredients 60,937 - - 60,937
Fragrances 19,890 - - 19,890
Yogurt Fruit Preparations 3,087 - - 3,087
Food &amp; Pharmaceutical Colors - 83,406 - 83,406
Personal Care - 32,495 - 32,495
Inks - 513 - 513
Asia Pacific - - 30,740 30,740
Intersegment Revenue (3,179 ) (3,275 ) - (6,454 )
Total revenue from external customers $ 179,687 $ 113,139 $ 30,740 $ 323,566
Three months ended September 30 , 2019 :
Flavors, Extracts &amp; Flavor Ingredients $ 88,404 $ - $ - $ 88,404
Natural Ingredients 53,220 - - 53,220
Fragrances 21,395 - - 21,395
Yogurt Fruit Preparations 4,558 - - 4,558
Food &amp; Pharmaceutical Colors - 81,805 - 81,805
Personal Care - 37,276 - 37,276
Inks - 7,924 - 7,924
Asia Pacific - - 30,125 30,125
Intersegment Revenue (3,707 ) (3,295 ) (55 ) (7,057 )
Total revenue from external customers $ 163,870 $ 123,710 $ 30,070 $ 317,650
(In thousands) Flavors &amp; Extracts Color Asia Pacific Consolidated
Nine months ended September 30 , 2020 :
Flavors, Extracts &amp; Flavor Ingredients $ 302,047 $ - $ - $ 302,047
Natural Ingredients 175,764 - - 175,764
Fragrances 63,251 - - 63,251
Yogurt Fruit Preparations 11,913 - - 11,913
Food &amp; Pharmaceutical Colors - 261,024 - 261,024
Personal Care - 107,333 - 107,333
Inks - 12,848 - 12,848
Asia Pacific - - 89,062 89,062
Intersegment Revenue (13,671 ) (11,994 ) (244 ) (25,909 )
Total revenue from external customers $ 539,304 $ 369,211 $ 88,818 $ 997,333
Nine months ended September 30 , 2019 :
Flavors, Extracts &amp; Flavor Ingredients $ 292,347 $ - $ - $ 292,347
Natural Ingredients 156,864 - - 156,864
Fragrances 65,828 - - 65,828
Yogurt Fruit Preparations 16,225 - - 16,225
Food &amp; Pharmaceutical Colors - 259,249 - 259,249
Personal Care - 123,595 - 123,595
Inks - 26,952 - 26,952
Asia Pacific - - 87,646 87,646
Intersegment Revenue (14,116 ) (10,186 ) (55 ) (24,357 )
Total revenue from external customers $ 517,148 $ 399,610 $ 87,591 $ 1,004,349 Geographic Markets
(In thousands) Flavors &amp; Extracts Color Asia Pacific Consolidated
Three months ended September 30 , 2020 :
North America $ 124,125 $ 61,937 $ 48 $ 186,110
Europe 37,257 24,953 11 62,221
Asia Pacific 7,905 10,926 29,489 48,320
Other 10,400 15,323 1,192 26,915
Total revenue from external customers $ 179,687 $ 113,139 $ 30,740 $ 323,566
Three months ended September 30 , 2019 :
North America $ 109,659 $ 60,801 $ 25 $ 170,485
Europe 35,964 33,027 132 69,123
Asia Pacific 7,002 12,903 29,731 49,636
Other 11,245 16,979 182 28,406
Total revenue from external customers $ 163,870 $ 123,710 $ 30,070 $ 317,650
(In thousands) Flavors &amp; Extracts Color Asia Pacific Consolidated
Nine months ended September 30 , 2020 :
North America $ 361,653 $ 189,572 $ 48 $ 551,273
Europe 120,406 88,941 78 209,425
Asia Pacific 25,363 43,096 85,746 154,205
Other 31,882 47,602 2,946 82,430
Total revenue from external customers $ 539,304 $ 369,211 $ 88,818 $ 997,333
Nine months ended September 30 , 2019 :
North America $ 335,521 $ 192,109 $ 87 $ 527,717
Europe 125,288 113,844 280 239,412
Asia Pacific 24,041 44,440 86,719 155,200
Other 32,298 49,217 505 82,020
Total revenue from external customers $ 517,148 $ 399,610 $ 87,591 $ 1,004,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0</t>
        </is>
      </c>
    </row>
    <row r="3">
      <c r="A3" s="3" t="inlineStr">
        <is>
          <t>Retirement Plans [Abstract]</t>
        </is>
      </c>
    </row>
    <row r="4">
      <c r="A4" s="4" t="inlineStr">
        <is>
          <t>Retirement Plans</t>
        </is>
      </c>
      <c r="B4" s="4" t="inlineStr">
        <is>
          <t>8. Retirement Plans The Company’s components of annual benefit cost for the defined benefit plans for the periods presented are as follows:
Three Months Ended September 30, Nine Months Ended September 30,
(In thousands) 2020 2019 2020 2019
Service cost $ 400 $ 358 $ 1,196 $ 1,076
Interest cost 256 315 763 954
Expected return on plan assets (209 ) (224 ) (622 ) (684 )
Recognized actuarial loss (gain) 16 (40 ) 47 (118 )
Total defined benefit expense $ 463 $ 409 $ 1,384 $ 1,228 The Company’s non-service cost portion of defined benefit expense is recorded in Interest Expense Selling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9 Months Ended</t>
        </is>
      </c>
    </row>
    <row r="2">
      <c r="B2" s="2" t="inlineStr">
        <is>
          <t>Sep. 30, 2020</t>
        </is>
      </c>
    </row>
    <row r="3">
      <c r="A3" s="3" t="inlineStr">
        <is>
          <t>Derivative Instruments and Hedging Activity [Abstract]</t>
        </is>
      </c>
    </row>
    <row r="4">
      <c r="A4" s="4" t="inlineStr">
        <is>
          <t>Derivative Instruments and Hedging Activity</t>
        </is>
      </c>
      <c r="B4" s="4" t="inlineStr">
        <is>
          <t>9.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 Certain forward exchange contracts have been designated as cash flow hedges. The Company had and of forward exchange contracts designated as cash flow hedges outstanding as of September 30, 2020 and December 31, 2019 respectively. For the nine months ended September 30, 2020 losses of were reclassified into net earnings in the Company’s Consolidated Condensed Statement of Earnings that offset the underlying transactions’ impact on earnings in the same period. Net investment hedges – The Company has designated certain foreign currency denominated long-term borrowings as partial hedges of the Company’s foreign currency net asset positions. As of September 30, 2020 the total value of the Company’s net investment hedges was . These net investment hedges included Euro and British Pound denominated long-term debt. As of December 31, 2019 the total value of the Company’s net investment hedges was . These net investment hedges then included Euro, Swiss Franc, and British Pound denominated long-term debt. Changes in the fair value of this debt attributable to changes in the spot foreign exchange rate are recorded in foreign currency translation in Other Comprehensive Income (OCI). For the three and nine months ended September 30, 2020 the impact of foreign exchange rates on these debt instruments increased debt by and , respectively, which has been recorded as foreign currency translation in OCI. For the three and nine months ended September 30, 2020 gains of $ million and losses of Divestitures There were amounts reclassified into net earnings for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0. Income Taxes The effective income tax rates for the months ended September and were and , respectively. For the months ended September and the effective income tax rates were and , respectively. The effective tax rates for the and months ended September and were both impacted by changes in estimates associated with the finalization of prior year foreign tax items, audit settlements, changes in valuation allowances, and the mix of foreign earnings. The three and nine months ended September 30, 2020 were also impacted by a change in a reserve for an uncertain tax position. On March 27, 2020, President Trump signed into law the Coronavirus Aid, Relief and Economic Security Act (CARES Act). The CARES Act allows for the deferral of income and social security tax payments, a five-year carryback for net operating losses, changes to interest expense and business loss limitation rules, certain new tax credits, and certain new loans and grants to businesses. The Company has reviewed its income tax assumptions and projections in light of the CARES Act and has determined the CARES Act does not materially impact the Company’s income tax expense or projections. As of September 30, 2020, the Company has deferred certain payroll tax payments of as permitted by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Abstract]</t>
        </is>
      </c>
    </row>
    <row r="4">
      <c r="A4" s="4" t="inlineStr">
        <is>
          <t>Accumulated Other Comprehensive Income</t>
        </is>
      </c>
      <c r="B4" s="4" t="inlineStr">
        <is>
          <t>11. Accumulated Other Comprehensive Income The following table summarizes the changes in OCI during the three and nine month periods ended September 30, 2020 and 2019:
(In thousands) Cash Flow Hedges (2) Pension Items (2) Foreign Currency Items Total
Balances at December 31, 2019 $ (199 ) $ (672 ) $ (162,137 ) $ (163,008 )
Other comprehensive loss before reclassifications (995 ) - (15,164 ) (16,159 )
Amounts reclassified from OCI 1,380 24 (8,639 ) (7,235 )
Balances at September 30, 2020 $ 186 $ (648 ) $ (185,940 ) $ (186,402 )
(In thousands) Cash Flow Hedges (2) Pension Items (2) Foreign Currency Items Total
Balances at June 30, 2020 $ (912 ) $ (656 ) $ (203,156 ) $ (204,724 )
Other comprehensive income before reclassifications 889 - 17,638 18,527
Amounts reclassified from OCI 209 8 (422 ) (205 )
Balances at September 30, 2020 $ 186 $ (648 ) $ (185,940 ) $ (186,402 )
(In thousands) Cash Flow Hedges (2) Pension Items (2) Foreign Currency Items Total
Balances at December 31, 2018 $ 147 $ 549 $ (166,251 ) $ (165,555 )
Other comprehensive loss before reclassifications (25 ) - (15,389 ) (15,414 )
Amounts reclassified from OCI (229 ) (112 ) - (341 )
Balances at September 30, 2019 $ (107 ) $ 437 $ (181,640 ) $ (181,310 )
(In thousands) Cash Flow Hedges (2) Pension Items (2) Foreign Currency Items Total
Balances at June 30, 2019 $ (58 ) $ 475 $ (163,960 ) $ (163,543 )
Other comprehensive loss before reclassifications (91 ) - (17,680 ) (17,771 )
Amounts reclassified from OCI 42 (38 ) - 4
Balances at September 30, 2019 $ (107 ) $ 437 $ (181,640 ) $ (181,310 )
(2) Cash Flow Hedges and Pension Items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2.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Court overruled the Demurrer on September 1, 2020. SNI is seeking discretionary appellate review of this decision. SNI continues to evaluate the developing legal authority on this issue. SNI intends to continue to vigorously defend its interests, absent a reasonable resolution. Kelley v. Sensient Natural Ingredients LLC; Bryan v. Sensient Natural Ingredients LLC On March 4, 2020 Monique Kelley filed a Class Action Complaint against SNI in Merced County Superior Court in California. Ms. Kelley worked at SNI for less than a week in 2017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21, 2020 seeking dismissal of the Complaint in its entirety on the grounds that it contains only boilerplate allegations that fail to state facts sufficient to constitute a cause of action, and it is otherwise uncertain, ambiguous, and unintelligible. SNI further sought dismissal of one cause of action based upon the statute of limitations. SNI simultaneously filed a Motion to Strike certain allegations in the Complaint as improperly pled. The Court sustained the Demurrer with leave to amend on August 25, 2020. The Court also granted the Motion to Strike. Pending the filing of an amended pleading, the parties have begun discovery. On June 15, 2020 the same law firm representing Ms. Kelley also filed notice with the State of California of the intent to pursue a claim on a representative basis pursuant to the California Private Attorneys General Act of 2004 (PAGA). This notice was served on behalf of Julie Bryan, who worked at SNI through a temporary staffing agency in early 2020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August 19, 2020, Ms. Bryan filed a Complaint in Merced County Superior Court asserting the claims set forth in her PAGA notice. SNI has filed its Answer and Affirmative Defenses, and the parties have entered the discovery phase of the case. SNI intends to vigorously defend its interests in both of these matters,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2, Divestitures , for information about estimated environmental remediation costs associated with our Granada, Spain, 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CONDENSED STATEMENTS OF EARNINGS (Unaudited) [Abstract]</t>
        </is>
      </c>
    </row>
    <row r="4">
      <c r="A4" s="4" t="inlineStr">
        <is>
          <t>Revenue</t>
        </is>
      </c>
      <c r="B4" s="6" t="n">
        <v>323566</v>
      </c>
      <c r="C4" s="6" t="n">
        <v>317650</v>
      </c>
      <c r="D4" s="6" t="n">
        <v>997333</v>
      </c>
      <c r="E4" s="6" t="n">
        <v>1004349</v>
      </c>
    </row>
    <row r="5">
      <c r="A5" s="4" t="inlineStr">
        <is>
          <t>Cost of products sold</t>
        </is>
      </c>
      <c r="B5" s="5" t="n">
        <v>217920</v>
      </c>
      <c r="C5" s="5" t="n">
        <v>215250</v>
      </c>
      <c r="D5" s="5" t="n">
        <v>677580</v>
      </c>
      <c r="E5" s="5" t="n">
        <v>674956</v>
      </c>
    </row>
    <row r="6">
      <c r="A6" s="4" t="inlineStr">
        <is>
          <t>Selling and administrative expenses</t>
        </is>
      </c>
      <c r="B6" s="5" t="n">
        <v>64491</v>
      </c>
      <c r="C6" s="5" t="n">
        <v>63612</v>
      </c>
      <c r="D6" s="5" t="n">
        <v>201912</v>
      </c>
      <c r="E6" s="5" t="n">
        <v>193817</v>
      </c>
    </row>
    <row r="7">
      <c r="A7" s="4" t="inlineStr">
        <is>
          <t>Operating income</t>
        </is>
      </c>
      <c r="B7" s="5" t="n">
        <v>41155</v>
      </c>
      <c r="C7" s="5" t="n">
        <v>38788</v>
      </c>
      <c r="D7" s="5" t="n">
        <v>117841</v>
      </c>
      <c r="E7" s="5" t="n">
        <v>135576</v>
      </c>
    </row>
    <row r="8">
      <c r="A8" s="4" t="inlineStr">
        <is>
          <t>Interest expense</t>
        </is>
      </c>
      <c r="B8" s="5" t="n">
        <v>3497</v>
      </c>
      <c r="C8" s="5" t="n">
        <v>4936</v>
      </c>
      <c r="D8" s="5" t="n">
        <v>11412</v>
      </c>
      <c r="E8" s="5" t="n">
        <v>15538</v>
      </c>
    </row>
    <row r="9">
      <c r="A9" s="4" t="inlineStr">
        <is>
          <t>Earnings before income taxes</t>
        </is>
      </c>
      <c r="B9" s="5" t="n">
        <v>37658</v>
      </c>
      <c r="C9" s="5" t="n">
        <v>33852</v>
      </c>
      <c r="D9" s="5" t="n">
        <v>106429</v>
      </c>
      <c r="E9" s="5" t="n">
        <v>120038</v>
      </c>
    </row>
    <row r="10">
      <c r="A10" s="4" t="inlineStr">
        <is>
          <t>Income taxes</t>
        </is>
      </c>
      <c r="B10" s="5" t="n">
        <v>4748</v>
      </c>
      <c r="C10" s="5" t="n">
        <v>1981</v>
      </c>
      <c r="D10" s="5" t="n">
        <v>22126</v>
      </c>
      <c r="E10" s="5" t="n">
        <v>21029</v>
      </c>
    </row>
    <row r="11">
      <c r="A11" s="4" t="inlineStr">
        <is>
          <t>Net earnings</t>
        </is>
      </c>
      <c r="B11" s="6" t="n">
        <v>32910</v>
      </c>
      <c r="C11" s="6" t="n">
        <v>31871</v>
      </c>
      <c r="D11" s="6" t="n">
        <v>84303</v>
      </c>
      <c r="E11" s="6" t="n">
        <v>99009</v>
      </c>
    </row>
    <row r="12">
      <c r="A12" s="3" t="inlineStr">
        <is>
          <t>Weighted average number of common shares outstanding:</t>
        </is>
      </c>
    </row>
    <row r="13">
      <c r="A13" s="4" t="inlineStr">
        <is>
          <t>Basic (in shares)</t>
        </is>
      </c>
      <c r="B13" s="5" t="n">
        <v>42307</v>
      </c>
      <c r="C13" s="5" t="n">
        <v>42272</v>
      </c>
      <c r="D13" s="5" t="n">
        <v>42299</v>
      </c>
      <c r="E13" s="5" t="n">
        <v>42261</v>
      </c>
    </row>
    <row r="14">
      <c r="A14" s="4" t="inlineStr">
        <is>
          <t>Diluted (in shares)</t>
        </is>
      </c>
      <c r="B14" s="5" t="n">
        <v>42349</v>
      </c>
      <c r="C14" s="5" t="n">
        <v>42299</v>
      </c>
      <c r="D14" s="5" t="n">
        <v>42326</v>
      </c>
      <c r="E14" s="5" t="n">
        <v>42291</v>
      </c>
    </row>
    <row r="15">
      <c r="A15" s="3" t="inlineStr">
        <is>
          <t>Earnings per common share:</t>
        </is>
      </c>
    </row>
    <row r="16">
      <c r="A16" s="4" t="inlineStr">
        <is>
          <t>Basic (in dollars per share)</t>
        </is>
      </c>
      <c r="B16" s="7" t="n">
        <v>0.78</v>
      </c>
      <c r="C16" s="7" t="n">
        <v>0.75</v>
      </c>
      <c r="D16" s="7" t="n">
        <v>1.99</v>
      </c>
      <c r="E16" s="7" t="n">
        <v>2.34</v>
      </c>
    </row>
    <row r="17">
      <c r="A17" s="4" t="inlineStr">
        <is>
          <t>Diluted (in dollars per share)</t>
        </is>
      </c>
      <c r="B17" s="8" t="n">
        <v>0.78</v>
      </c>
      <c r="C17" s="8" t="n">
        <v>0.75</v>
      </c>
      <c r="D17" s="8" t="n">
        <v>1.99</v>
      </c>
      <c r="E17" s="8" t="n">
        <v>2.34</v>
      </c>
    </row>
    <row r="18">
      <c r="A18" s="4" t="inlineStr">
        <is>
          <t>Dividends declared per common share (in dollars per share)</t>
        </is>
      </c>
      <c r="B18" s="7" t="n">
        <v>0.39</v>
      </c>
      <c r="C18" s="7" t="n">
        <v>0.36</v>
      </c>
      <c r="D18" s="7" t="n">
        <v>1.17</v>
      </c>
      <c r="E18" s="7" t="n">
        <v>1.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October 1, 2020, the Company amended its existing accounts receivable securitization program with Wells Fargo Bank, National Association to extend the expiration date of the program to October 2021, provide for the determination of an alternative interest rate, and exclude the receivables of certain obligors from the program. On the Company announced its quarterly dividend of cents per share would be payable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Accounts Receivable</t>
        </is>
      </c>
      <c r="B4" s="4" t="inlineStr">
        <is>
          <t>Accounts Receivable Receivables are recorded at their face amount, less an allowance for losses on doubtful accounts. The allowance for doubtful accounts is based on customer-specific analysis and expected future credit losses based on historical experience, current conditions, and expected future conditions. Specific accounts are written off against the allowance for doubtful accounts when the receivable is deemed no longer collectible.</t>
        </is>
      </c>
    </row>
    <row r="5">
      <c r="A5" s="4" t="inlineStr">
        <is>
          <t>Recently Adopted/Issued Accounting Pronouncements</t>
        </is>
      </c>
      <c r="B5" s="4" t="inlineStr">
        <is>
          <t>Recently Adopted Accounting Pronouncements In June the Financial Accounting Standards Board (FASB) issued ASU No. - Financial Instruments - Credit Losses (Topic 326) : Measurement of Credit Losses on Financial Instruments , which replaces the incurred loss impairment model with a methodology that reflects expected credit losses. Under the new standard, entities are required to measure expected credit losses on financial instruments held at amortized cost, including trade receivables, based on historical experience, current conditions, and reasonable forecasts. The Company adopted this standard in the quarter of The adoption of this standard resulted in an increase of to the allowance for losses on Trade Accounts Receivable and a corresponding decrease in Earnings Reinvested in the Business as of January The adoption of this standard did not have an impact on the Company’s Consolidated Condensed Statements of Earnings, or to cash provided by or used in operating, financing, or investing activities on the Company’s Consolidated Statements of Cash Flows. In January the FASB issued ASU No. - Intangibles-Goodwill and Other (Topic 350) : Simplifying the Test for Goodwill Impairment , which eliminates step of the current goodwill impairment test and specifies that goodwill impairment should be measured by comparing the fair value of a reporting unit with its carrying amount. The Company adopted this standard in the quarter of and the adoption did not have a material impact on the Company’s consolidated financial statements. In August the FASB issued ASU No. - Fair Value Measurement (Topic 820) : Disclosure Framework—Changes to the Disclosure Requirements for Fair Value Measurement , which changes the requirements for fair value measurements by removing, modifying, and adding certain disclosures. The Company adopted this standard in the quarter of and the adoption did not have a material impact on the Company’s consolidated financial statements or its related disclosures. Recently Issued Accounting Pronouncements In August the FASB issued ASU No. - Disclosure Framework – Changes to the Disclosure Requirements for Defined Benefit Plans Subtopic 715 - 20, which amends Accounting Standards Codification (ASC) -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with early adoption permitted. The Company is currently evaluating the potential impact of this standard on its disclosures. In March the FASB issued ASU No. - Reference Rate Reform (Topic 848)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The Company is currently evaluating the potential impact of this standard on its consolidated financial statements and its related disclosures. Please refer to the notes in the Company’s annual consolidated financial statements for the year ended December for additional details of the Company’s financial condition and a description of the Company’s accounting policies, which have been continued without change, except a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estitures (Tables)</t>
        </is>
      </c>
      <c r="B1" s="2" t="inlineStr">
        <is>
          <t>9 Months Ended</t>
        </is>
      </c>
    </row>
    <row r="2">
      <c r="B2" s="2" t="inlineStr">
        <is>
          <t>Sep. 30, 2020</t>
        </is>
      </c>
    </row>
    <row r="3">
      <c r="A3" s="3" t="inlineStr">
        <is>
          <t>Divestitures [Abstract]</t>
        </is>
      </c>
    </row>
    <row r="4">
      <c r="A4" s="4" t="inlineStr">
        <is>
          <t>Assets and Liabilities Held for Sale</t>
        </is>
      </c>
      <c r="B4" s="4" t="inlineStr">
        <is>
          <t xml:space="preserve">The assets and liabilities related to the inks and fragrances product lines are recorded in Assets Held for Sale Liabilities Held for Sale
(in thousands) September 30, 2020 December 31, 2019
Assets held for sale:
Trade accounts receivable, net $ 21,696 $ 31,653
Inventories 24,521 34,612
Prepaid expenses and other current assets 4,463 5,528
Property, plant, and equipment, net 5,936 14,496
Intangible assets, net 1,918 5,004
Assets held for sale $ 58,534 $ 91,293
Liabilities held for sale:
Trade accounts payable $ 12,481 $ 12,318
Accrued salaries, wages and withholdings from employees 1,405 1,677
Other accrued expenses 3,605 5,190
Liabilities held for sale $ 17,491 $ 19,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9 Months Ended</t>
        </is>
      </c>
    </row>
    <row r="2">
      <c r="B2" s="2" t="inlineStr">
        <is>
          <t>Sep. 30, 2020</t>
        </is>
      </c>
    </row>
    <row r="3">
      <c r="A3" s="3" t="inlineStr">
        <is>
          <t>Operational Improvement Plan [Abstract]</t>
        </is>
      </c>
    </row>
    <row r="4">
      <c r="A4" s="4" t="inlineStr">
        <is>
          <t>Operational Improvement Plan Costs by Segment</t>
        </is>
      </c>
      <c r="B4" s="4" t="inlineStr">
        <is>
          <t>The following table summarizes the Operational Improvement Plan costs by segment for the three and nine months ended September 30, 2020:
(In thousands) Three and Nine Months Ended September 30, 2020 Flavors &amp; Extracts Color Asia Pacific Consolidated
Employee separation $ 337 $ 1,477 $ 610 $ 2,424
Other costs (1) - 217 - 217
Total $ 337 $ 1,694 $ 610 $ 2,641
(1) Other costs include professional services, accelerated depreciation, and other related costs. The Company recorded the Operational Improvement Plan costs for the three and nine months ended September 30, 2020, as follows:
(In thousands) Three and Nine Months Ended September 30, 2020 Selling &amp; Administrative Expenses Cost of Products Sold Consolidated
Employee separation $ 2,424 $ - $ 2,424
Other costs (1) 182 35 217
Total $ 2,606 $ 35 $ 2,641
(1) Other costs include professional services, accelerated depreciation, and other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9 Months Ended</t>
        </is>
      </c>
    </row>
    <row r="2">
      <c r="B2" s="2" t="inlineStr">
        <is>
          <t>Sep. 30, 2020</t>
        </is>
      </c>
    </row>
    <row r="3">
      <c r="A3" s="3" t="inlineStr">
        <is>
          <t>Trade Accounts Receivable [Abstract]</t>
        </is>
      </c>
    </row>
    <row r="4">
      <c r="A4" s="4" t="inlineStr">
        <is>
          <t>Changes in Allowance for Doubtful Accounts</t>
        </is>
      </c>
      <c r="B4" s="4" t="inlineStr">
        <is>
          <t xml:space="preserve">The following table summarizes the changes in the allowance for doubtful accounts during the and nine month periods ended September :
(In thousands) Three Months Ended September 30, 2020 Allowance for Doubtful Accounts
Balance at June 30 $ 4,890
Provision for expected credit losses 148
Accounts written off (453 )
Translation and other activity 207
Balance at September $ 4,792
(In thousands) Nine Months Ended September 30, 2020 Allowance for Doubtful Accounts
Balance at December $ 6,913
Adoption of ASU - 853
Provision for expected credit losses 504
Accounts written off (1,080 )
Divestiture (2,174 )
Translation and other activity (224 )
Balance at September $ 4,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egment Information</t>
        </is>
      </c>
      <c r="B4" s="4" t="inlineStr">
        <is>
          <t xml:space="preserve">Operating results by segment for the periods presented are as follows:
(In thousands) Flavors &amp; Extracts Color Asia Pacific Corporate &amp; Other Consolidated
Three months ended September 30 , 2020 :
Revenue from external customers $ 179,687 $ 113,139 $ 30,740 $ - $ 323,566
Intersegment revenue 3,179 3,275 - - 6,454
Total revenue $ 182,866 $ 116,414 $ 30,740 $ - $ 330,020
Operating income (loss) $ 23,844 $ 23,559 $ 6,123 $ (12,371 ) $ 41,155
Interest expense - - - 3,497 3,497
Earnings (loss) before income taxes $ 23,844 $ 23,559 $ 6,123 $ (15,868 ) $ 37,658
Three months ended September 30 , 2019 :
Revenue from external customers $ 163,870 $ 123,710 $ 30,070 $ - $ 317,650
Intersegment revenue 3,707 3,295 55 - 7,057
Total revenue $ 167,577 $ 127,005 $ 30,125 $ - $ 324,707
Operating income (loss) $ 17,600 $ 23,436 $ 5,406 $ (7,654 ) $ 38,788
Interest expense - - - 4,936 4,936
Earnings (loss) before income taxes $ 17,600 $ 23,436 $ 5,406 $ (12,590 ) $ 33,852
(In thousands) Flavors &amp; Extracts Color Asia Pacific Corporate &amp; Other Consolidated
Nine months ended September 30 , 2020 :
Revenue from external customers $ 539,304 $ 369,211 $ 88,818 $ - $ 997,333
Intersegment revenue 13,671 11,994 244 - 25,909
Total revenue $ 552,975 $ 381,205 $ 89,062 $ - $ 1,023,242
Operating income (loss) $ 67,467 $ 75,486 $ 16,031 $ (41,143 ) $ 117,841
Interest expense - - - 11,412 11,412
Earnings (loss) before income taxes $ 67,467 $ 75,486 $ 16,031 $ (52,555 ) $ 106,429
Nine months ended September 30 , 2019 :
Revenue from external customers $ 517,148 $ 399,610 $ 87,591 $ - $ 1,004,349
Intersegment revenue 14,116 10,186 55 - 24,357
Total revenue $ 531,264 $ 409,796 $ 87,646 $ - $ 1,028,706
Operating income (loss) $ 60,775 $ 81,512 $ 13,825 $ (20,536 ) $ 135,576
Interest expense - - - 15,538 15,538
Earnings (loss) before income taxes $ 60,775 $ 81,512 $ 13,825 $ (36,074 ) $ 120,038 </t>
        </is>
      </c>
    </row>
    <row r="5">
      <c r="A5" s="4" t="inlineStr">
        <is>
          <t>Product Information</t>
        </is>
      </c>
      <c r="B5" s="4" t="inlineStr">
        <is>
          <t xml:space="preserve">Product Lines
(In thousands) Flavors &amp; Extracts Color Asia Pacific Consolidated
Three months ended September 30 , 2020 :
Flavors, Extracts &amp; Flavor Ingredients $ 98,952 $ - $ - $ 98,952
Natural Ingredients 60,937 - - 60,937
Fragrances 19,890 - - 19,890
Yogurt Fruit Preparations 3,087 - - 3,087
Food &amp; Pharmaceutical Colors - 83,406 - 83,406
Personal Care - 32,495 - 32,495
Inks - 513 - 513
Asia Pacific - - 30,740 30,740
Intersegment Revenue (3,179 ) (3,275 ) - (6,454 )
Total revenue from external customers $ 179,687 $ 113,139 $ 30,740 $ 323,566
Three months ended September 30 , 2019 :
Flavors, Extracts &amp; Flavor Ingredients $ 88,404 $ - $ - $ 88,404
Natural Ingredients 53,220 - - 53,220
Fragrances 21,395 - - 21,395
Yogurt Fruit Preparations 4,558 - - 4,558
Food &amp; Pharmaceutical Colors - 81,805 - 81,805
Personal Care - 37,276 - 37,276
Inks - 7,924 - 7,924
Asia Pacific - - 30,125 30,125
Intersegment Revenue (3,707 ) (3,295 ) (55 ) (7,057 )
Total revenue from external customers $ 163,870 $ 123,710 $ 30,070 $ 317,650
(In thousands) Flavors &amp; Extracts Color Asia Pacific Consolidated
Nine months ended September 30 , 2020 :
Flavors, Extracts &amp; Flavor Ingredients $ 302,047 $ - $ - $ 302,047
Natural Ingredients 175,764 - - 175,764
Fragrances 63,251 - - 63,251
Yogurt Fruit Preparations 11,913 - - 11,913
Food &amp; Pharmaceutical Colors - 261,024 - 261,024
Personal Care - 107,333 - 107,333
Inks - 12,848 - 12,848
Asia Pacific - - 89,062 89,062
Intersegment Revenue (13,671 ) (11,994 ) (244 ) (25,909 )
Total revenue from external customers $ 539,304 $ 369,211 $ 88,818 $ 997,333
Nine months ended September 30 , 2019 :
Flavors, Extracts &amp; Flavor Ingredients $ 292,347 $ - $ - $ 292,347
Natural Ingredients 156,864 - - 156,864
Fragrances 65,828 - - 65,828
Yogurt Fruit Preparations 16,225 - - 16,225
Food &amp; Pharmaceutical Colors - 259,249 - 259,249
Personal Care - 123,595 - 123,595
Inks - 26,952 - 26,952
Asia Pacific - - 87,646 87,646
Intersegment Revenue (14,116 ) (10,186 ) (55 ) (24,357 )
Total revenue from external customers $ 517,148 $ 399,610 $ 87,591 $ 1,004,349 </t>
        </is>
      </c>
    </row>
    <row r="6">
      <c r="A6" s="4" t="inlineStr">
        <is>
          <t>Geographical Information</t>
        </is>
      </c>
      <c r="B6" s="4" t="inlineStr">
        <is>
          <t xml:space="preserve">Geographic Markets
(In thousands) Flavors &amp; Extracts Color Asia Pacific Consolidated
Three months ended September 30 , 2020 :
North America $ 124,125 $ 61,937 $ 48 $ 186,110
Europe 37,257 24,953 11 62,221
Asia Pacific 7,905 10,926 29,489 48,320
Other 10,400 15,323 1,192 26,915
Total revenue from external customers $ 179,687 $ 113,139 $ 30,740 $ 323,566
Three months ended September 30 , 2019 :
North America $ 109,659 $ 60,801 $ 25 $ 170,485
Europe 35,964 33,027 132 69,123
Asia Pacific 7,002 12,903 29,731 49,636
Other 11,245 16,979 182 28,406
Total revenue from external customers $ 163,870 $ 123,710 $ 30,070 $ 317,650
(In thousands) Flavors &amp; Extracts Color Asia Pacific Consolidated
Nine months ended September 30 , 2020 :
North America $ 361,653 $ 189,572 $ 48 $ 551,273
Europe 120,406 88,941 78 209,425
Asia Pacific 25,363 43,096 85,746 154,205
Other 31,882 47,602 2,946 82,430
Total revenue from external customers $ 539,304 $ 369,211 $ 88,818 $ 997,333
Nine months ended September 30 , 2019 :
North America $ 335,521 $ 192,109 $ 87 $ 527,717
Europe 125,288 113,844 280 239,412
Asia Pacific 24,041 44,440 86,719 155,200
Other 32,298 49,217 505 82,020
Total revenue from external customers $ 517,148 $ 399,610 $ 87,591 $ 1,004,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9 Months Ended</t>
        </is>
      </c>
    </row>
    <row r="2">
      <c r="B2" s="2" t="inlineStr">
        <is>
          <t>Sep. 30, 2020</t>
        </is>
      </c>
    </row>
    <row r="3">
      <c r="A3" s="3" t="inlineStr">
        <is>
          <t>Retirement Plans [Abstract]</t>
        </is>
      </c>
    </row>
    <row r="4">
      <c r="A4" s="4" t="inlineStr">
        <is>
          <t>Annual Benefit Cost</t>
        </is>
      </c>
      <c r="B4" s="4" t="inlineStr">
        <is>
          <t xml:space="preserve">The Company’s components of annual benefit cost for the defined benefit plans for the periods presented are as follows:
Three Months Ended September 30, Nine Months Ended September 30,
(In thousands) 2020 2019 2020 2019
Service cost $ 400 $ 358 $ 1,196 $ 1,076
Interest cost 256 315 763 954
Expected return on plan assets (209 ) (224 ) (622 ) (684 )
Recognized actuarial loss (gain) 16 (40 ) 47 (118 )
Total defined benefit expense $ 463 $ 409 $ 1,384 $ 1,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Abstract]</t>
        </is>
      </c>
    </row>
    <row r="4">
      <c r="A4" s="4" t="inlineStr">
        <is>
          <t>Changes in OCI</t>
        </is>
      </c>
      <c r="B4" s="4" t="inlineStr">
        <is>
          <t>The following table summarizes the changes in OCI during the three and nine month periods ended September 30, 2020 and 2019:
(In thousands) Cash Flow Hedges (2) Pension Items (2) Foreign Currency Items Total
Balances at December 31, 2019 $ (199 ) $ (672 ) $ (162,137 ) $ (163,008 )
Other comprehensive loss before reclassifications (995 ) - (15,164 ) (16,159 )
Amounts reclassified from OCI 1,380 24 (8,639 ) (7,235 )
Balances at September 30, 2020 $ 186 $ (648 ) $ (185,940 ) $ (186,402 )
(In thousands) Cash Flow Hedges (2) Pension Items (2) Foreign Currency Items Total
Balances at June 30, 2020 $ (912 ) $ (656 ) $ (203,156 ) $ (204,724 )
Other comprehensive income before reclassifications 889 - 17,638 18,527
Amounts reclassified from OCI 209 8 (422 ) (205 )
Balances at September 30, 2020 $ 186 $ (648 ) $ (185,940 ) $ (186,402 )
(In thousands) Cash Flow Hedges (2) Pension Items (2) Foreign Currency Items Total
Balances at December 31, 2018 $ 147 $ 549 $ (166,251 ) $ (165,555 )
Other comprehensive loss before reclassifications (25 ) - (15,389 ) (15,414 )
Amounts reclassified from OCI (229 ) (112 ) - (341 )
Balances at September 30, 2019 $ (107 ) $ 437 $ (181,640 ) $ (181,310 )
(In thousands) Cash Flow Hedges (2) Pension Items (2) Foreign Currency Items Total
Balances at June 30, 2019 $ (58 ) $ 475 $ (163,960 ) $ (163,543 )
Other comprehensive loss before reclassifications (91 ) - (17,680 ) (17,771 )
Amounts reclassified from OCI 42 (38 ) - 4
Balances at September 30, 2019 $ (107 ) $ 437 $ (181,640 ) $ (181,310 )
(2) Cash Flow Hedges and Pension Items are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Details) - USD ($) $ in Thousands</t>
        </is>
      </c>
      <c r="B1" s="2" t="inlineStr">
        <is>
          <t>Sep. 30, 2020</t>
        </is>
      </c>
      <c r="C1" s="2" t="inlineStr">
        <is>
          <t>Jun. 30, 2020</t>
        </is>
      </c>
      <c r="D1" s="2" t="inlineStr">
        <is>
          <t>Dec. 31, 2019</t>
        </is>
      </c>
    </row>
    <row r="2">
      <c r="A2" s="3" t="inlineStr">
        <is>
          <t>New Accounting Pronouncements and Changes in Accounting Principles [Abstract]</t>
        </is>
      </c>
    </row>
    <row r="3">
      <c r="A3" s="4" t="inlineStr">
        <is>
          <t>Allowance for losses on trade accounts receivable</t>
        </is>
      </c>
      <c r="B3" s="6" t="n">
        <v>4792</v>
      </c>
      <c r="C3" s="6" t="n">
        <v>4890</v>
      </c>
      <c r="D3" s="6" t="n">
        <v>6913</v>
      </c>
    </row>
    <row r="4">
      <c r="A4" s="4" t="inlineStr">
        <is>
          <t>Difference between Revenue Guidance in Effect before and after Topic 606 [Member] | ASU 2016-13 [Member]</t>
        </is>
      </c>
    </row>
    <row r="5">
      <c r="A5" s="3" t="inlineStr">
        <is>
          <t>New Accounting Pronouncements and Changes in Accounting Principles [Abstract]</t>
        </is>
      </c>
    </row>
    <row r="6">
      <c r="A6" s="4" t="inlineStr">
        <is>
          <t>Allowance for losses on trade accounts receivable</t>
        </is>
      </c>
      <c r="D6" s="6" t="n">
        <v>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Divestitures (Details) $ in Thousands</t>
        </is>
      </c>
      <c r="B1" s="2" t="inlineStr">
        <is>
          <t>3 Months Ended</t>
        </is>
      </c>
      <c r="D1" s="2" t="inlineStr">
        <is>
          <t>6 Months Ended</t>
        </is>
      </c>
      <c r="E1" s="2" t="inlineStr">
        <is>
          <t>9 Months Ended</t>
        </is>
      </c>
    </row>
    <row r="2">
      <c r="B2" s="2" t="inlineStr">
        <is>
          <t>Sep. 30, 2020USD ($)</t>
        </is>
      </c>
      <c r="C2" s="2" t="inlineStr">
        <is>
          <t>Jun. 30, 2020USD ($)</t>
        </is>
      </c>
      <c r="D2" s="2" t="inlineStr">
        <is>
          <t>Jun. 30, 2020USD ($)</t>
        </is>
      </c>
      <c r="E2" s="2" t="inlineStr">
        <is>
          <t>Sep. 30, 2020USD ($)ProductLine</t>
        </is>
      </c>
      <c r="F2" s="2" t="inlineStr">
        <is>
          <t>Sep. 30, 2019USD ($)</t>
        </is>
      </c>
      <c r="G2" s="2" t="inlineStr">
        <is>
          <t>Dec. 31, 2019USD ($)</t>
        </is>
      </c>
    </row>
    <row r="3">
      <c r="A3" s="3" t="inlineStr">
        <is>
          <t>Divestiture of Product Line [Abstract]</t>
        </is>
      </c>
    </row>
    <row r="4">
      <c r="A4" s="4" t="inlineStr">
        <is>
          <t>Proceed from sale of business</t>
        </is>
      </c>
      <c r="E4" s="6" t="n">
        <v>12228</v>
      </c>
      <c r="F4" s="6" t="n">
        <v>0</v>
      </c>
    </row>
    <row r="5">
      <c r="A5" s="3" t="inlineStr">
        <is>
          <t>Assets held for sale [Abstract]</t>
        </is>
      </c>
    </row>
    <row r="6">
      <c r="A6" s="4" t="inlineStr">
        <is>
          <t>Assets held for sale</t>
        </is>
      </c>
      <c r="B6" s="6" t="n">
        <v>58534</v>
      </c>
      <c r="E6" s="5" t="n">
        <v>58534</v>
      </c>
      <c r="G6" s="6" t="n">
        <v>91293</v>
      </c>
    </row>
    <row r="7">
      <c r="A7" s="3" t="inlineStr">
        <is>
          <t>Liabilities held for sale [Abstract]</t>
        </is>
      </c>
    </row>
    <row r="8">
      <c r="A8" s="4" t="inlineStr">
        <is>
          <t>Liabilities held for sale</t>
        </is>
      </c>
      <c r="B8" s="5" t="n">
        <v>17491</v>
      </c>
      <c r="E8" s="6" t="n">
        <v>17491</v>
      </c>
      <c r="G8" s="5" t="n">
        <v>19185</v>
      </c>
    </row>
    <row r="9">
      <c r="A9" s="3" t="inlineStr">
        <is>
          <t>Divestiture Transactions [Abstract]</t>
        </is>
      </c>
    </row>
    <row r="10">
      <c r="A10" s="4" t="inlineStr">
        <is>
          <t>Number of product lines divested | ProductLine</t>
        </is>
      </c>
      <c r="E10" s="5" t="n">
        <v>3</v>
      </c>
    </row>
    <row r="11">
      <c r="A11" s="4" t="inlineStr">
        <is>
          <t>Minimum [Member]</t>
        </is>
      </c>
    </row>
    <row r="12">
      <c r="A12" s="3" t="inlineStr">
        <is>
          <t>Divestiture Transactions [Abstract]</t>
        </is>
      </c>
    </row>
    <row r="13">
      <c r="A13" s="4" t="inlineStr">
        <is>
          <t>Expected cash costs associated with divestitures</t>
        </is>
      </c>
      <c r="E13" s="6" t="n">
        <v>6000</v>
      </c>
    </row>
    <row r="14">
      <c r="A14" s="4" t="inlineStr">
        <is>
          <t>Maximum [Member]</t>
        </is>
      </c>
    </row>
    <row r="15">
      <c r="A15" s="3" t="inlineStr">
        <is>
          <t>Divestiture Transactions [Abstract]</t>
        </is>
      </c>
    </row>
    <row r="16">
      <c r="A16" s="4" t="inlineStr">
        <is>
          <t>Expected cash costs associated with divestitures</t>
        </is>
      </c>
      <c r="E16" s="5" t="n">
        <v>9000</v>
      </c>
    </row>
    <row r="17">
      <c r="A17" s="4" t="inlineStr">
        <is>
          <t>Inks and Fragrances [Member]</t>
        </is>
      </c>
    </row>
    <row r="18">
      <c r="A18" s="3" t="inlineStr">
        <is>
          <t>Assets held for sale [Abstract]</t>
        </is>
      </c>
    </row>
    <row r="19">
      <c r="A19" s="4" t="inlineStr">
        <is>
          <t>Trade accounts receivable, net</t>
        </is>
      </c>
      <c r="B19" s="5" t="n">
        <v>21696</v>
      </c>
      <c r="E19" s="5" t="n">
        <v>21696</v>
      </c>
      <c r="G19" s="5" t="n">
        <v>31653</v>
      </c>
    </row>
    <row r="20">
      <c r="A20" s="4" t="inlineStr">
        <is>
          <t>Inventories</t>
        </is>
      </c>
      <c r="B20" s="5" t="n">
        <v>24521</v>
      </c>
      <c r="E20" s="5" t="n">
        <v>24521</v>
      </c>
      <c r="G20" s="5" t="n">
        <v>34612</v>
      </c>
    </row>
    <row r="21">
      <c r="A21" s="4" t="inlineStr">
        <is>
          <t>Prepaid expenses and other current assets</t>
        </is>
      </c>
      <c r="B21" s="5" t="n">
        <v>4463</v>
      </c>
      <c r="E21" s="5" t="n">
        <v>4463</v>
      </c>
      <c r="G21" s="5" t="n">
        <v>5528</v>
      </c>
    </row>
    <row r="22">
      <c r="A22" s="4" t="inlineStr">
        <is>
          <t>Property, plant, and equipment, net</t>
        </is>
      </c>
      <c r="B22" s="5" t="n">
        <v>5936</v>
      </c>
      <c r="E22" s="5" t="n">
        <v>5936</v>
      </c>
      <c r="G22" s="5" t="n">
        <v>14496</v>
      </c>
    </row>
    <row r="23">
      <c r="A23" s="4" t="inlineStr">
        <is>
          <t>Intangible assets, net</t>
        </is>
      </c>
      <c r="B23" s="5" t="n">
        <v>1918</v>
      </c>
      <c r="E23" s="5" t="n">
        <v>1918</v>
      </c>
      <c r="G23" s="5" t="n">
        <v>5004</v>
      </c>
    </row>
    <row r="24">
      <c r="A24" s="4" t="inlineStr">
        <is>
          <t>Assets held for sale</t>
        </is>
      </c>
      <c r="B24" s="5" t="n">
        <v>58534</v>
      </c>
      <c r="E24" s="5" t="n">
        <v>58534</v>
      </c>
      <c r="G24" s="5" t="n">
        <v>91293</v>
      </c>
    </row>
    <row r="25">
      <c r="A25" s="3" t="inlineStr">
        <is>
          <t>Liabilities held for sale [Abstract]</t>
        </is>
      </c>
    </row>
    <row r="26">
      <c r="A26" s="4" t="inlineStr">
        <is>
          <t>Trade accounts payable</t>
        </is>
      </c>
      <c r="B26" s="5" t="n">
        <v>12481</v>
      </c>
      <c r="E26" s="5" t="n">
        <v>12481</v>
      </c>
      <c r="G26" s="5" t="n">
        <v>12318</v>
      </c>
    </row>
    <row r="27">
      <c r="A27" s="4" t="inlineStr">
        <is>
          <t>Accrued salaries, wages and withholdings from employees</t>
        </is>
      </c>
      <c r="B27" s="5" t="n">
        <v>1405</v>
      </c>
      <c r="E27" s="5" t="n">
        <v>1405</v>
      </c>
      <c r="G27" s="5" t="n">
        <v>1677</v>
      </c>
    </row>
    <row r="28">
      <c r="A28" s="4" t="inlineStr">
        <is>
          <t>Other accrued expenses</t>
        </is>
      </c>
      <c r="B28" s="5" t="n">
        <v>3605</v>
      </c>
      <c r="E28" s="5" t="n">
        <v>3605</v>
      </c>
      <c r="G28" s="5" t="n">
        <v>5190</v>
      </c>
    </row>
    <row r="29">
      <c r="A29" s="4" t="inlineStr">
        <is>
          <t>Liabilities held for sale</t>
        </is>
      </c>
      <c r="B29" s="5" t="n">
        <v>17491</v>
      </c>
      <c r="E29" s="5" t="n">
        <v>17491</v>
      </c>
      <c r="G29" s="6" t="n">
        <v>19185</v>
      </c>
    </row>
    <row r="30">
      <c r="A30" s="4" t="inlineStr">
        <is>
          <t>Inks [Member]</t>
        </is>
      </c>
    </row>
    <row r="31">
      <c r="A31" s="3" t="inlineStr">
        <is>
          <t>Divestiture of Product Line [Abstract]</t>
        </is>
      </c>
    </row>
    <row r="32">
      <c r="A32" s="4" t="inlineStr">
        <is>
          <t>Proceed from sale of business</t>
        </is>
      </c>
      <c r="B32" s="5" t="n">
        <v>1000</v>
      </c>
      <c r="D32" s="6" t="n">
        <v>10300</v>
      </c>
    </row>
    <row r="33">
      <c r="A33" s="4" t="inlineStr">
        <is>
          <t>Non-cash impairment charges</t>
        </is>
      </c>
      <c r="E33" s="5" t="n">
        <v>9400</v>
      </c>
    </row>
    <row r="34">
      <c r="A34" s="4" t="inlineStr">
        <is>
          <t>Non-cash net gain related to reclassification of accumulated foreign currency translation</t>
        </is>
      </c>
      <c r="E34" s="5" t="n">
        <v>8200</v>
      </c>
    </row>
    <row r="35">
      <c r="A35" s="4" t="inlineStr">
        <is>
          <t>Fragrances [Member] | Minimum [Member]</t>
        </is>
      </c>
    </row>
    <row r="36">
      <c r="A36" s="3" t="inlineStr">
        <is>
          <t>Divestiture Transactions [Abstract]</t>
        </is>
      </c>
    </row>
    <row r="37">
      <c r="A37" s="4" t="inlineStr">
        <is>
          <t>Non-cash charges related to reclassification of accumulated foreign currency translation</t>
        </is>
      </c>
      <c r="E37" s="5" t="n">
        <v>10000</v>
      </c>
    </row>
    <row r="38">
      <c r="A38" s="4" t="inlineStr">
        <is>
          <t>Fragrances [Member] | Maximum [Member]</t>
        </is>
      </c>
    </row>
    <row r="39">
      <c r="A39" s="3" t="inlineStr">
        <is>
          <t>Divestiture Transactions [Abstract]</t>
        </is>
      </c>
    </row>
    <row r="40">
      <c r="A40" s="4" t="inlineStr">
        <is>
          <t>Non-cash charges related to reclassification of accumulated foreign currency translation</t>
        </is>
      </c>
      <c r="E40" s="5" t="n">
        <v>12000</v>
      </c>
    </row>
    <row r="41">
      <c r="A41" s="4" t="inlineStr">
        <is>
          <t>Yogurt Fruit Preparations [Member]</t>
        </is>
      </c>
    </row>
    <row r="42">
      <c r="A42" s="3" t="inlineStr">
        <is>
          <t>Divestiture of Product Line [Abstract]</t>
        </is>
      </c>
    </row>
    <row r="43">
      <c r="A43" s="4" t="inlineStr">
        <is>
          <t>Gain on sale of business</t>
        </is>
      </c>
      <c r="B43" s="5" t="n">
        <v>900</v>
      </c>
    </row>
    <row r="44">
      <c r="A44" s="4" t="inlineStr">
        <is>
          <t>Selling, General and Administrative Expenses [Member]</t>
        </is>
      </c>
    </row>
    <row r="45">
      <c r="A45" s="3" t="inlineStr">
        <is>
          <t>Divestiture Transactions [Abstract]</t>
        </is>
      </c>
    </row>
    <row r="46">
      <c r="A46" s="4" t="inlineStr">
        <is>
          <t>Expenses recorded related to environmental obligations</t>
        </is>
      </c>
      <c r="E46" s="5" t="n">
        <v>800</v>
      </c>
    </row>
    <row r="47">
      <c r="A47" s="4" t="inlineStr">
        <is>
          <t>Other divestures and other related costs</t>
        </is>
      </c>
      <c r="B47" s="6" t="n">
        <v>1200</v>
      </c>
      <c r="E47" s="6" t="n">
        <v>5200</v>
      </c>
    </row>
    <row r="48">
      <c r="A48" s="4" t="inlineStr">
        <is>
          <t>Selling, General and Administrative Expenses [Member] | Yogurt Fruit Preparations [Member]</t>
        </is>
      </c>
    </row>
    <row r="49">
      <c r="A49" s="3" t="inlineStr">
        <is>
          <t>Divestiture of Product Line [Abstract]</t>
        </is>
      </c>
    </row>
    <row r="50">
      <c r="A50" s="4" t="inlineStr">
        <is>
          <t>Non-cash impairment charges</t>
        </is>
      </c>
      <c r="C50" s="6" t="n">
        <v>2400</v>
      </c>
    </row>
    <row r="51">
      <c r="A51" s="4" t="inlineStr">
        <is>
          <t>Cost of Products Sold [Member] | Yogurt Fruit Preparations [Member]</t>
        </is>
      </c>
    </row>
    <row r="52">
      <c r="A52" s="3" t="inlineStr">
        <is>
          <t>Divestiture of Product Line [Abstract]</t>
        </is>
      </c>
    </row>
    <row r="53">
      <c r="A53" s="4" t="inlineStr">
        <is>
          <t>Non-cash impairment charges</t>
        </is>
      </c>
      <c r="C53" s="6" t="n">
        <v>1700</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CONDENSED STATEMENTS OF COMPREHENSIVE INCOME (Unaudited) [Abstract]</t>
        </is>
      </c>
    </row>
    <row r="4">
      <c r="A4" s="4" t="inlineStr">
        <is>
          <t>Comprehensive income</t>
        </is>
      </c>
      <c r="B4" s="6" t="n">
        <v>51232</v>
      </c>
      <c r="C4" s="6" t="n">
        <v>14104</v>
      </c>
      <c r="D4" s="6" t="n">
        <v>60909</v>
      </c>
      <c r="E4" s="6" t="n">
        <v>832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4" customWidth="1" min="1" max="1"/>
    <col width="80" customWidth="1" min="2" max="2"/>
    <col width="13" customWidth="1" min="3" max="3"/>
    <col width="21" customWidth="1" min="4" max="4"/>
    <col width="13" customWidth="1" min="5" max="5"/>
  </cols>
  <sheetData>
    <row r="1">
      <c r="A1" s="1" t="inlineStr">
        <is>
          <t>Operational Improvement Plan (Details) $ in Thousands</t>
        </is>
      </c>
      <c r="B1" s="2" t="inlineStr">
        <is>
          <t>3 Months Ended</t>
        </is>
      </c>
      <c r="D1" s="2" t="inlineStr">
        <is>
          <t>9 Months Ended</t>
        </is>
      </c>
    </row>
    <row r="2">
      <c r="B2" s="2" t="inlineStr">
        <is>
          <t>Sep. 30, 2020USD ($)</t>
        </is>
      </c>
      <c r="D2" s="2" t="inlineStr">
        <is>
          <t>Sep. 30, 2020USD ($)</t>
        </is>
      </c>
    </row>
    <row r="3">
      <c r="A3" s="3" t="inlineStr">
        <is>
          <t>Restructuring Costs [Abstract]</t>
        </is>
      </c>
    </row>
    <row r="4">
      <c r="A4" s="4" t="inlineStr">
        <is>
          <t>Operational Improvement Plan costs</t>
        </is>
      </c>
      <c r="B4" s="6" t="n">
        <v>2641</v>
      </c>
      <c r="D4" s="6" t="n">
        <v>2641</v>
      </c>
    </row>
    <row r="5">
      <c r="A5" s="4" t="inlineStr">
        <is>
          <t>Minimum [Member]</t>
        </is>
      </c>
    </row>
    <row r="6">
      <c r="A6" s="3" t="inlineStr">
        <is>
          <t>Restructuring Costs [Abstract]</t>
        </is>
      </c>
    </row>
    <row r="7">
      <c r="A7" s="4" t="inlineStr">
        <is>
          <t>Expected operational improvement cost</t>
        </is>
      </c>
      <c r="B7" s="5" t="n">
        <v>5000</v>
      </c>
      <c r="D7" s="5" t="n">
        <v>5000</v>
      </c>
    </row>
    <row r="8">
      <c r="A8" s="4" t="inlineStr">
        <is>
          <t>Maximum [Member]</t>
        </is>
      </c>
    </row>
    <row r="9">
      <c r="A9" s="3" t="inlineStr">
        <is>
          <t>Restructuring Costs [Abstract]</t>
        </is>
      </c>
    </row>
    <row r="10">
      <c r="A10" s="4" t="inlineStr">
        <is>
          <t>Expected operational improvement cost</t>
        </is>
      </c>
      <c r="B10" s="5" t="n">
        <v>7000</v>
      </c>
      <c r="D10" s="5" t="n">
        <v>7000</v>
      </c>
    </row>
    <row r="11">
      <c r="A11" s="4" t="inlineStr">
        <is>
          <t>Selling &amp; Administrative Expenses [Member]</t>
        </is>
      </c>
    </row>
    <row r="12">
      <c r="A12" s="3" t="inlineStr">
        <is>
          <t>Restructuring Costs [Abstract]</t>
        </is>
      </c>
    </row>
    <row r="13">
      <c r="A13" s="4" t="inlineStr">
        <is>
          <t>Operational Improvement Plan costs</t>
        </is>
      </c>
      <c r="B13" s="5" t="n">
        <v>2606</v>
      </c>
      <c r="D13" s="5" t="n">
        <v>2606</v>
      </c>
    </row>
    <row r="14">
      <c r="A14" s="4" t="inlineStr">
        <is>
          <t>Cost of Products Sold [Member]</t>
        </is>
      </c>
    </row>
    <row r="15">
      <c r="A15" s="3" t="inlineStr">
        <is>
          <t>Restructuring Costs [Abstract]</t>
        </is>
      </c>
    </row>
    <row r="16">
      <c r="A16" s="4" t="inlineStr">
        <is>
          <t>Operational Improvement Plan costs</t>
        </is>
      </c>
      <c r="B16" s="5" t="n">
        <v>35</v>
      </c>
      <c r="D16" s="5" t="n">
        <v>35</v>
      </c>
    </row>
    <row r="17">
      <c r="A17" s="4" t="inlineStr">
        <is>
          <t>Employee Separation [Member]</t>
        </is>
      </c>
    </row>
    <row r="18">
      <c r="A18" s="3" t="inlineStr">
        <is>
          <t>Restructuring Costs [Abstract]</t>
        </is>
      </c>
    </row>
    <row r="19">
      <c r="A19" s="4" t="inlineStr">
        <is>
          <t>Operational Improvement Plan costs</t>
        </is>
      </c>
      <c r="B19" s="5" t="n">
        <v>2424</v>
      </c>
      <c r="D19" s="5" t="n">
        <v>2424</v>
      </c>
    </row>
    <row r="20">
      <c r="A20" s="4" t="inlineStr">
        <is>
          <t>Employee Separation [Member] | Selling &amp; Administrative Expenses [Member]</t>
        </is>
      </c>
    </row>
    <row r="21">
      <c r="A21" s="3" t="inlineStr">
        <is>
          <t>Restructuring Costs [Abstract]</t>
        </is>
      </c>
    </row>
    <row r="22">
      <c r="A22" s="4" t="inlineStr">
        <is>
          <t>Operational Improvement Plan costs</t>
        </is>
      </c>
      <c r="B22" s="5" t="n">
        <v>2424</v>
      </c>
      <c r="D22" s="5" t="n">
        <v>2424</v>
      </c>
    </row>
    <row r="23">
      <c r="A23" s="4" t="inlineStr">
        <is>
          <t>Employee Separation [Member] | Cost of Products Sold [Member]</t>
        </is>
      </c>
    </row>
    <row r="24">
      <c r="A24" s="3" t="inlineStr">
        <is>
          <t>Restructuring Costs [Abstract]</t>
        </is>
      </c>
    </row>
    <row r="25">
      <c r="A25" s="4" t="inlineStr">
        <is>
          <t>Operational Improvement Plan costs</t>
        </is>
      </c>
      <c r="B25" s="5" t="n">
        <v>0</v>
      </c>
      <c r="D25" s="5" t="n">
        <v>0</v>
      </c>
    </row>
    <row r="26">
      <c r="A26" s="4" t="inlineStr">
        <is>
          <t>Other Costs [Member]</t>
        </is>
      </c>
    </row>
    <row r="27">
      <c r="A27" s="3" t="inlineStr">
        <is>
          <t>Restructuring Costs [Abstract]</t>
        </is>
      </c>
    </row>
    <row r="28">
      <c r="A28" s="4" t="inlineStr">
        <is>
          <t>Operational Improvement Plan costs</t>
        </is>
      </c>
      <c r="B28" s="5" t="n">
        <v>217</v>
      </c>
      <c r="C28" s="4" t="inlineStr">
        <is>
          <t>[1]</t>
        </is>
      </c>
      <c r="D28" s="5" t="n">
        <v>217</v>
      </c>
      <c r="E28" s="4" t="inlineStr">
        <is>
          <t>[1]</t>
        </is>
      </c>
    </row>
    <row r="29">
      <c r="A29" s="4" t="inlineStr">
        <is>
          <t>Other Costs [Member] | Selling &amp; Administrative Expenses [Member]</t>
        </is>
      </c>
    </row>
    <row r="30">
      <c r="A30" s="3" t="inlineStr">
        <is>
          <t>Restructuring Costs [Abstract]</t>
        </is>
      </c>
    </row>
    <row r="31">
      <c r="A31" s="4" t="inlineStr">
        <is>
          <t>Operational Improvement Plan costs</t>
        </is>
      </c>
      <c r="B31" s="5" t="n">
        <v>182</v>
      </c>
      <c r="C31" s="4" t="inlineStr">
        <is>
          <t>[1]</t>
        </is>
      </c>
      <c r="D31" s="5" t="n">
        <v>182</v>
      </c>
      <c r="E31" s="4" t="inlineStr">
        <is>
          <t>[1]</t>
        </is>
      </c>
    </row>
    <row r="32">
      <c r="A32" s="4" t="inlineStr">
        <is>
          <t>Other Costs [Member] | Cost of Products Sold [Member]</t>
        </is>
      </c>
    </row>
    <row r="33">
      <c r="A33" s="3" t="inlineStr">
        <is>
          <t>Restructuring Costs [Abstract]</t>
        </is>
      </c>
    </row>
    <row r="34">
      <c r="A34" s="4" t="inlineStr">
        <is>
          <t>Operational Improvement Plan costs</t>
        </is>
      </c>
      <c r="B34" s="5" t="n">
        <v>35</v>
      </c>
      <c r="C34" s="4" t="inlineStr">
        <is>
          <t>[1]</t>
        </is>
      </c>
      <c r="D34" s="5" t="n">
        <v>35</v>
      </c>
      <c r="E34" s="4" t="inlineStr">
        <is>
          <t>[1]</t>
        </is>
      </c>
    </row>
    <row r="35">
      <c r="A35" s="4" t="inlineStr">
        <is>
          <t>Flavors &amp; Extracts [Member]</t>
        </is>
      </c>
    </row>
    <row r="36">
      <c r="A36" s="3" t="inlineStr">
        <is>
          <t>Restructuring Costs [Abstract]</t>
        </is>
      </c>
    </row>
    <row r="37">
      <c r="A37" s="4" t="inlineStr">
        <is>
          <t>Operational Improvement Plan costs</t>
        </is>
      </c>
      <c r="B37" s="5" t="n">
        <v>337</v>
      </c>
      <c r="D37" s="5" t="n">
        <v>337</v>
      </c>
    </row>
    <row r="38">
      <c r="A38" s="4" t="inlineStr">
        <is>
          <t>Flavors &amp; Extracts [Member] | Employee Separation [Member]</t>
        </is>
      </c>
    </row>
    <row r="39">
      <c r="A39" s="3" t="inlineStr">
        <is>
          <t>Restructuring Costs [Abstract]</t>
        </is>
      </c>
    </row>
    <row r="40">
      <c r="A40" s="4" t="inlineStr">
        <is>
          <t>Operational Improvement Plan costs</t>
        </is>
      </c>
      <c r="B40" s="5" t="n">
        <v>337</v>
      </c>
      <c r="D40" s="5" t="n">
        <v>337</v>
      </c>
    </row>
    <row r="41">
      <c r="A41" s="4" t="inlineStr">
        <is>
          <t>Flavors &amp; Extracts [Member] | Other Costs [Member]</t>
        </is>
      </c>
    </row>
    <row r="42">
      <c r="A42" s="3" t="inlineStr">
        <is>
          <t>Restructuring Costs [Abstract]</t>
        </is>
      </c>
    </row>
    <row r="43">
      <c r="A43" s="4" t="inlineStr">
        <is>
          <t>Operational Improvement Plan costs</t>
        </is>
      </c>
      <c r="B43" s="5" t="n">
        <v>0</v>
      </c>
      <c r="C43" s="4" t="inlineStr">
        <is>
          <t>[1]</t>
        </is>
      </c>
      <c r="D43" s="5" t="n">
        <v>0</v>
      </c>
      <c r="E43" s="4" t="inlineStr">
        <is>
          <t>[1]</t>
        </is>
      </c>
    </row>
    <row r="44">
      <c r="A44" s="4" t="inlineStr">
        <is>
          <t>Color [Member]</t>
        </is>
      </c>
    </row>
    <row r="45">
      <c r="A45" s="3" t="inlineStr">
        <is>
          <t>Restructuring Costs [Abstract]</t>
        </is>
      </c>
    </row>
    <row r="46">
      <c r="A46" s="4" t="inlineStr">
        <is>
          <t>Operational Improvement Plan costs</t>
        </is>
      </c>
      <c r="B46" s="5" t="n">
        <v>1694</v>
      </c>
      <c r="D46" s="5" t="n">
        <v>1694</v>
      </c>
    </row>
    <row r="47">
      <c r="A47" s="4" t="inlineStr">
        <is>
          <t>Color [Member] | Employee Separation [Member]</t>
        </is>
      </c>
    </row>
    <row r="48">
      <c r="A48" s="3" t="inlineStr">
        <is>
          <t>Restructuring Costs [Abstract]</t>
        </is>
      </c>
    </row>
    <row r="49">
      <c r="A49" s="4" t="inlineStr">
        <is>
          <t>Operational Improvement Plan costs</t>
        </is>
      </c>
      <c r="B49" s="5" t="n">
        <v>1477</v>
      </c>
      <c r="D49" s="5" t="n">
        <v>1477</v>
      </c>
    </row>
    <row r="50">
      <c r="A50" s="4" t="inlineStr">
        <is>
          <t>Color [Member] | Other Costs [Member]</t>
        </is>
      </c>
    </row>
    <row r="51">
      <c r="A51" s="3" t="inlineStr">
        <is>
          <t>Restructuring Costs [Abstract]</t>
        </is>
      </c>
    </row>
    <row r="52">
      <c r="A52" s="4" t="inlineStr">
        <is>
          <t>Operational Improvement Plan costs</t>
        </is>
      </c>
      <c r="B52" s="5" t="n">
        <v>217</v>
      </c>
      <c r="C52" s="4" t="inlineStr">
        <is>
          <t>[1]</t>
        </is>
      </c>
      <c r="D52" s="5" t="n">
        <v>217</v>
      </c>
      <c r="E52" s="4" t="inlineStr">
        <is>
          <t>[1]</t>
        </is>
      </c>
    </row>
    <row r="53">
      <c r="A53" s="4" t="inlineStr">
        <is>
          <t>Asia Pacific [Member]</t>
        </is>
      </c>
    </row>
    <row r="54">
      <c r="A54" s="3" t="inlineStr">
        <is>
          <t>Restructuring Costs [Abstract]</t>
        </is>
      </c>
    </row>
    <row r="55">
      <c r="A55" s="4" t="inlineStr">
        <is>
          <t>Operational Improvement Plan costs</t>
        </is>
      </c>
      <c r="B55" s="5" t="n">
        <v>610</v>
      </c>
      <c r="D55" s="5" t="n">
        <v>610</v>
      </c>
    </row>
    <row r="56">
      <c r="A56" s="4" t="inlineStr">
        <is>
          <t>Asia Pacific [Member] | Employee Separation [Member]</t>
        </is>
      </c>
    </row>
    <row r="57">
      <c r="A57" s="3" t="inlineStr">
        <is>
          <t>Restructuring Costs [Abstract]</t>
        </is>
      </c>
    </row>
    <row r="58">
      <c r="A58" s="4" t="inlineStr">
        <is>
          <t>Operational Improvement Plan costs</t>
        </is>
      </c>
      <c r="B58" s="5" t="n">
        <v>610</v>
      </c>
      <c r="D58" s="5" t="n">
        <v>610</v>
      </c>
    </row>
    <row r="59">
      <c r="A59" s="4" t="inlineStr">
        <is>
          <t>Asia Pacific [Member] | Other Costs [Member]</t>
        </is>
      </c>
    </row>
    <row r="60">
      <c r="A60" s="3" t="inlineStr">
        <is>
          <t>Restructuring Costs [Abstract]</t>
        </is>
      </c>
    </row>
    <row r="61">
      <c r="A61" s="4" t="inlineStr">
        <is>
          <t>Operational Improvement Plan costs</t>
        </is>
      </c>
      <c r="B61" s="6" t="n">
        <v>0</v>
      </c>
      <c r="C61" s="4" t="inlineStr">
        <is>
          <t>[1]</t>
        </is>
      </c>
      <c r="D61" s="6" t="n">
        <v>0</v>
      </c>
      <c r="E61" s="4" t="inlineStr">
        <is>
          <t>[1]</t>
        </is>
      </c>
    </row>
    <row r="62"/>
    <row r="63">
      <c r="A63" s="4" t="inlineStr">
        <is>
          <t>[1]</t>
        </is>
      </c>
      <c r="B63" s="4" t="inlineStr">
        <is>
          <t>Other costs include professional services, accelerated depreciation, and other related costs.</t>
        </is>
      </c>
    </row>
  </sheetData>
  <mergeCells count="7">
    <mergeCell ref="A1:A2"/>
    <mergeCell ref="B1:C1"/>
    <mergeCell ref="D1:E1"/>
    <mergeCell ref="B2:C2"/>
    <mergeCell ref="D2:E2"/>
    <mergeCell ref="A62:E62"/>
    <mergeCell ref="B63:E6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1" customWidth="1" min="2" max="2"/>
    <col width="28" customWidth="1" min="3" max="3"/>
  </cols>
  <sheetData>
    <row r="1">
      <c r="A1" s="1" t="inlineStr">
        <is>
          <t>Trade Accounts Receivable (Details) $ in Thousands</t>
        </is>
      </c>
      <c r="B1" s="2" t="inlineStr">
        <is>
          <t>3 Months Ended</t>
        </is>
      </c>
      <c r="C1" s="2" t="inlineStr">
        <is>
          <t>9 Months Ended</t>
        </is>
      </c>
    </row>
    <row r="2">
      <c r="B2" s="2" t="inlineStr">
        <is>
          <t>Sep. 30, 2020USD ($)</t>
        </is>
      </c>
      <c r="C2" s="2" t="inlineStr">
        <is>
          <t>Sep. 30, 2020USD ($)Segment</t>
        </is>
      </c>
    </row>
    <row r="3">
      <c r="A3" s="3" t="inlineStr">
        <is>
          <t>Trade Accounts Receivable [Abstract]</t>
        </is>
      </c>
    </row>
    <row r="4">
      <c r="A4" s="4" t="inlineStr">
        <is>
          <t>Number of portfolio segments | Segment</t>
        </is>
      </c>
      <c r="C4" s="5" t="n">
        <v>1</v>
      </c>
    </row>
    <row r="5">
      <c r="A5" s="3" t="inlineStr">
        <is>
          <t>Accounts Receivable, Allowance for Credit Loss [Roll Forward]</t>
        </is>
      </c>
    </row>
    <row r="6">
      <c r="A6" s="4" t="inlineStr">
        <is>
          <t>Beginning balance</t>
        </is>
      </c>
      <c r="B6" s="6" t="n">
        <v>4890</v>
      </c>
      <c r="C6" s="6" t="n">
        <v>6913</v>
      </c>
    </row>
    <row r="7">
      <c r="A7" s="4" t="inlineStr">
        <is>
          <t>Provision for expected credit losses</t>
        </is>
      </c>
      <c r="B7" s="5" t="n">
        <v>148</v>
      </c>
      <c r="C7" s="5" t="n">
        <v>504</v>
      </c>
    </row>
    <row r="8">
      <c r="A8" s="4" t="inlineStr">
        <is>
          <t>Accounts written off</t>
        </is>
      </c>
      <c r="B8" s="5" t="n">
        <v>-453</v>
      </c>
      <c r="C8" s="5" t="n">
        <v>-1080</v>
      </c>
    </row>
    <row r="9">
      <c r="A9" s="4" t="inlineStr">
        <is>
          <t>Divestiture</t>
        </is>
      </c>
      <c r="C9" s="5" t="n">
        <v>-2174</v>
      </c>
    </row>
    <row r="10">
      <c r="A10" s="4" t="inlineStr">
        <is>
          <t>Translation and other activity</t>
        </is>
      </c>
      <c r="B10" s="5" t="n">
        <v>207</v>
      </c>
      <c r="C10" s="5" t="n">
        <v>-224</v>
      </c>
    </row>
    <row r="11">
      <c r="A11" s="4" t="inlineStr">
        <is>
          <t>Ending balance</t>
        </is>
      </c>
      <c r="B11" s="6" t="n">
        <v>4792</v>
      </c>
      <c r="C11" s="5" t="n">
        <v>4792</v>
      </c>
    </row>
    <row r="12">
      <c r="A12" s="4" t="inlineStr">
        <is>
          <t>ASU 2016-13 [Member]</t>
        </is>
      </c>
    </row>
    <row r="13">
      <c r="A13" s="3" t="inlineStr">
        <is>
          <t>Accounts Receivable, Allowance for Credit Loss [Roll Forward]</t>
        </is>
      </c>
    </row>
    <row r="14">
      <c r="A14" s="4" t="inlineStr">
        <is>
          <t>Adoption of ASU 2016-13</t>
        </is>
      </c>
      <c r="C14" s="6" t="n">
        <v>8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ies [Abstract]</t>
        </is>
      </c>
    </row>
    <row r="3">
      <c r="A3" s="4" t="inlineStr">
        <is>
          <t>Inventories, including finished and in-process products</t>
        </is>
      </c>
      <c r="B3" s="9" t="n">
        <v>274.5</v>
      </c>
      <c r="C3" s="9" t="n">
        <v>313.1</v>
      </c>
    </row>
    <row r="4">
      <c r="A4" s="4" t="inlineStr">
        <is>
          <t>Raw materials and supplies</t>
        </is>
      </c>
      <c r="B4" s="9" t="n">
        <v>126.5</v>
      </c>
      <c r="C4" s="9" t="n">
        <v>10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Sep. 30, 2020</t>
        </is>
      </c>
      <c r="C1" s="2" t="inlineStr">
        <is>
          <t>Dec. 31, 2019</t>
        </is>
      </c>
    </row>
    <row r="2">
      <c r="A2" s="3" t="inlineStr">
        <is>
          <t>Investments, Fair Value Disclosure [Abstract]</t>
        </is>
      </c>
    </row>
    <row r="3">
      <c r="A3" s="4" t="inlineStr">
        <is>
          <t>Forward exchange contract, liability</t>
        </is>
      </c>
      <c r="B3" s="9" t="n">
        <v>0.3</v>
      </c>
      <c r="C3" s="9" t="n">
        <v>0.1</v>
      </c>
    </row>
    <row r="4">
      <c r="A4" s="4" t="inlineStr">
        <is>
          <t>Carrying Value [Member]</t>
        </is>
      </c>
    </row>
    <row r="5">
      <c r="A5" s="3" t="inlineStr">
        <is>
          <t>Investments, Fair Value Disclosure [Abstract]</t>
        </is>
      </c>
    </row>
    <row r="6">
      <c r="A6" s="4" t="inlineStr">
        <is>
          <t>Long term debt</t>
        </is>
      </c>
      <c r="B6" s="10" t="n">
        <v>537.1</v>
      </c>
    </row>
    <row r="7">
      <c r="A7" s="4" t="inlineStr">
        <is>
          <t>Fair Value [Member]</t>
        </is>
      </c>
    </row>
    <row r="8">
      <c r="A8" s="3" t="inlineStr">
        <is>
          <t>Investments, Fair Value Disclosure [Abstract]</t>
        </is>
      </c>
    </row>
    <row r="9">
      <c r="A9" s="4" t="inlineStr">
        <is>
          <t>Long term debt</t>
        </is>
      </c>
      <c r="B9" s="9" t="n">
        <v>56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Result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Revenue</t>
        </is>
      </c>
      <c r="B4" s="6" t="n">
        <v>323566</v>
      </c>
      <c r="C4" s="6" t="n">
        <v>317650</v>
      </c>
      <c r="D4" s="6" t="n">
        <v>997333</v>
      </c>
      <c r="E4" s="6" t="n">
        <v>1004349</v>
      </c>
    </row>
    <row r="5">
      <c r="A5" s="4" t="inlineStr">
        <is>
          <t>Operating income (loss)</t>
        </is>
      </c>
      <c r="B5" s="5" t="n">
        <v>41155</v>
      </c>
      <c r="C5" s="5" t="n">
        <v>38788</v>
      </c>
      <c r="D5" s="5" t="n">
        <v>117841</v>
      </c>
      <c r="E5" s="5" t="n">
        <v>135576</v>
      </c>
    </row>
    <row r="6">
      <c r="A6" s="4" t="inlineStr">
        <is>
          <t>Interest expense</t>
        </is>
      </c>
      <c r="B6" s="5" t="n">
        <v>3497</v>
      </c>
      <c r="C6" s="5" t="n">
        <v>4936</v>
      </c>
      <c r="D6" s="5" t="n">
        <v>11412</v>
      </c>
      <c r="E6" s="5" t="n">
        <v>15538</v>
      </c>
    </row>
    <row r="7">
      <c r="A7" s="4" t="inlineStr">
        <is>
          <t>Earnings before income taxes</t>
        </is>
      </c>
      <c r="B7" s="5" t="n">
        <v>37658</v>
      </c>
      <c r="C7" s="5" t="n">
        <v>33852</v>
      </c>
      <c r="D7" s="5" t="n">
        <v>106429</v>
      </c>
      <c r="E7" s="5" t="n">
        <v>120038</v>
      </c>
    </row>
    <row r="8">
      <c r="A8" s="4" t="inlineStr">
        <is>
          <t>Flavors &amp; Extracts [Member]</t>
        </is>
      </c>
    </row>
    <row r="9">
      <c r="A9" s="3" t="inlineStr">
        <is>
          <t>Revenue [Abstract]</t>
        </is>
      </c>
    </row>
    <row r="10">
      <c r="A10" s="4" t="inlineStr">
        <is>
          <t>Revenue</t>
        </is>
      </c>
      <c r="B10" s="5" t="n">
        <v>179687</v>
      </c>
      <c r="C10" s="5" t="n">
        <v>163870</v>
      </c>
      <c r="D10" s="5" t="n">
        <v>539304</v>
      </c>
      <c r="E10" s="5" t="n">
        <v>517148</v>
      </c>
    </row>
    <row r="11">
      <c r="A11" s="4" t="inlineStr">
        <is>
          <t>Operating income (loss)</t>
        </is>
      </c>
      <c r="B11" s="5" t="n">
        <v>23844</v>
      </c>
      <c r="C11" s="5" t="n">
        <v>17600</v>
      </c>
      <c r="D11" s="5" t="n">
        <v>67467</v>
      </c>
      <c r="E11" s="5" t="n">
        <v>60775</v>
      </c>
    </row>
    <row r="12">
      <c r="A12" s="4" t="inlineStr">
        <is>
          <t>Interest expense</t>
        </is>
      </c>
      <c r="B12" s="5" t="n">
        <v>0</v>
      </c>
      <c r="C12" s="5" t="n">
        <v>0</v>
      </c>
      <c r="D12" s="5" t="n">
        <v>0</v>
      </c>
      <c r="E12" s="5" t="n">
        <v>0</v>
      </c>
    </row>
    <row r="13">
      <c r="A13" s="4" t="inlineStr">
        <is>
          <t>Earnings before income taxes</t>
        </is>
      </c>
      <c r="B13" s="5" t="n">
        <v>23844</v>
      </c>
      <c r="C13" s="5" t="n">
        <v>17600</v>
      </c>
      <c r="D13" s="5" t="n">
        <v>67467</v>
      </c>
      <c r="E13" s="5" t="n">
        <v>60775</v>
      </c>
    </row>
    <row r="14">
      <c r="A14" s="4" t="inlineStr">
        <is>
          <t>Color [Member]</t>
        </is>
      </c>
    </row>
    <row r="15">
      <c r="A15" s="3" t="inlineStr">
        <is>
          <t>Revenue [Abstract]</t>
        </is>
      </c>
    </row>
    <row r="16">
      <c r="A16" s="4" t="inlineStr">
        <is>
          <t>Revenue</t>
        </is>
      </c>
      <c r="B16" s="5" t="n">
        <v>113139</v>
      </c>
      <c r="C16" s="5" t="n">
        <v>123710</v>
      </c>
      <c r="D16" s="5" t="n">
        <v>369211</v>
      </c>
      <c r="E16" s="5" t="n">
        <v>399610</v>
      </c>
    </row>
    <row r="17">
      <c r="A17" s="4" t="inlineStr">
        <is>
          <t>Operating income (loss)</t>
        </is>
      </c>
      <c r="B17" s="5" t="n">
        <v>23559</v>
      </c>
      <c r="C17" s="5" t="n">
        <v>23436</v>
      </c>
      <c r="D17" s="5" t="n">
        <v>75486</v>
      </c>
      <c r="E17" s="5" t="n">
        <v>81512</v>
      </c>
    </row>
    <row r="18">
      <c r="A18" s="4" t="inlineStr">
        <is>
          <t>Interest expense</t>
        </is>
      </c>
      <c r="B18" s="5" t="n">
        <v>0</v>
      </c>
      <c r="C18" s="5" t="n">
        <v>0</v>
      </c>
      <c r="D18" s="5" t="n">
        <v>0</v>
      </c>
      <c r="E18" s="5" t="n">
        <v>0</v>
      </c>
    </row>
    <row r="19">
      <c r="A19" s="4" t="inlineStr">
        <is>
          <t>Earnings before income taxes</t>
        </is>
      </c>
      <c r="B19" s="5" t="n">
        <v>23559</v>
      </c>
      <c r="C19" s="5" t="n">
        <v>23436</v>
      </c>
      <c r="D19" s="5" t="n">
        <v>75486</v>
      </c>
      <c r="E19" s="5" t="n">
        <v>81512</v>
      </c>
    </row>
    <row r="20">
      <c r="A20" s="4" t="inlineStr">
        <is>
          <t>Asia Pacific [Member]</t>
        </is>
      </c>
    </row>
    <row r="21">
      <c r="A21" s="3" t="inlineStr">
        <is>
          <t>Revenue [Abstract]</t>
        </is>
      </c>
    </row>
    <row r="22">
      <c r="A22" s="4" t="inlineStr">
        <is>
          <t>Revenue</t>
        </is>
      </c>
      <c r="B22" s="5" t="n">
        <v>30740</v>
      </c>
      <c r="C22" s="5" t="n">
        <v>30070</v>
      </c>
      <c r="D22" s="5" t="n">
        <v>88818</v>
      </c>
      <c r="E22" s="5" t="n">
        <v>87591</v>
      </c>
    </row>
    <row r="23">
      <c r="A23" s="4" t="inlineStr">
        <is>
          <t>Operating income (loss)</t>
        </is>
      </c>
      <c r="B23" s="5" t="n">
        <v>6123</v>
      </c>
      <c r="C23" s="5" t="n">
        <v>5406</v>
      </c>
      <c r="D23" s="5" t="n">
        <v>16031</v>
      </c>
      <c r="E23" s="5" t="n">
        <v>13825</v>
      </c>
    </row>
    <row r="24">
      <c r="A24" s="4" t="inlineStr">
        <is>
          <t>Interest expense</t>
        </is>
      </c>
      <c r="B24" s="5" t="n">
        <v>0</v>
      </c>
      <c r="C24" s="5" t="n">
        <v>0</v>
      </c>
      <c r="D24" s="5" t="n">
        <v>0</v>
      </c>
      <c r="E24" s="5" t="n">
        <v>0</v>
      </c>
    </row>
    <row r="25">
      <c r="A25" s="4" t="inlineStr">
        <is>
          <t>Earnings before income taxes</t>
        </is>
      </c>
      <c r="B25" s="5" t="n">
        <v>6123</v>
      </c>
      <c r="C25" s="5" t="n">
        <v>5406</v>
      </c>
      <c r="D25" s="5" t="n">
        <v>16031</v>
      </c>
      <c r="E25" s="5" t="n">
        <v>13825</v>
      </c>
    </row>
    <row r="26">
      <c r="A26" s="4" t="inlineStr">
        <is>
          <t>Reportable Segments [Member]</t>
        </is>
      </c>
    </row>
    <row r="27">
      <c r="A27" s="3" t="inlineStr">
        <is>
          <t>Revenue [Abstract]</t>
        </is>
      </c>
    </row>
    <row r="28">
      <c r="A28" s="4" t="inlineStr">
        <is>
          <t>Revenue</t>
        </is>
      </c>
      <c r="B28" s="5" t="n">
        <v>330020</v>
      </c>
      <c r="C28" s="5" t="n">
        <v>324707</v>
      </c>
      <c r="D28" s="5" t="n">
        <v>1023242</v>
      </c>
      <c r="E28" s="5" t="n">
        <v>1028706</v>
      </c>
    </row>
    <row r="29">
      <c r="A29" s="4" t="inlineStr">
        <is>
          <t>Reportable Segments [Member] | Flavors &amp; Extracts [Member]</t>
        </is>
      </c>
    </row>
    <row r="30">
      <c r="A30" s="3" t="inlineStr">
        <is>
          <t>Revenue [Abstract]</t>
        </is>
      </c>
    </row>
    <row r="31">
      <c r="A31" s="4" t="inlineStr">
        <is>
          <t>Revenue</t>
        </is>
      </c>
      <c r="B31" s="5" t="n">
        <v>182866</v>
      </c>
      <c r="C31" s="5" t="n">
        <v>167577</v>
      </c>
      <c r="D31" s="5" t="n">
        <v>552975</v>
      </c>
      <c r="E31" s="5" t="n">
        <v>531264</v>
      </c>
    </row>
    <row r="32">
      <c r="A32" s="4" t="inlineStr">
        <is>
          <t>Reportable Segments [Member] | Color [Member]</t>
        </is>
      </c>
    </row>
    <row r="33">
      <c r="A33" s="3" t="inlineStr">
        <is>
          <t>Revenue [Abstract]</t>
        </is>
      </c>
    </row>
    <row r="34">
      <c r="A34" s="4" t="inlineStr">
        <is>
          <t>Revenue</t>
        </is>
      </c>
      <c r="B34" s="5" t="n">
        <v>116414</v>
      </c>
      <c r="C34" s="5" t="n">
        <v>127005</v>
      </c>
      <c r="D34" s="5" t="n">
        <v>381205</v>
      </c>
      <c r="E34" s="5" t="n">
        <v>409796</v>
      </c>
    </row>
    <row r="35">
      <c r="A35" s="4" t="inlineStr">
        <is>
          <t>Reportable Segments [Member] | Asia Pacific [Member]</t>
        </is>
      </c>
    </row>
    <row r="36">
      <c r="A36" s="3" t="inlineStr">
        <is>
          <t>Revenue [Abstract]</t>
        </is>
      </c>
    </row>
    <row r="37">
      <c r="A37" s="4" t="inlineStr">
        <is>
          <t>Revenue</t>
        </is>
      </c>
      <c r="B37" s="5" t="n">
        <v>30740</v>
      </c>
      <c r="C37" s="5" t="n">
        <v>30125</v>
      </c>
      <c r="D37" s="5" t="n">
        <v>89062</v>
      </c>
      <c r="E37" s="5" t="n">
        <v>87646</v>
      </c>
    </row>
    <row r="38">
      <c r="A38" s="4" t="inlineStr">
        <is>
          <t>Intersegment Revenue [Member]</t>
        </is>
      </c>
    </row>
    <row r="39">
      <c r="A39" s="3" t="inlineStr">
        <is>
          <t>Revenue [Abstract]</t>
        </is>
      </c>
    </row>
    <row r="40">
      <c r="A40" s="4" t="inlineStr">
        <is>
          <t>Revenue</t>
        </is>
      </c>
      <c r="B40" s="5" t="n">
        <v>6454</v>
      </c>
      <c r="C40" s="5" t="n">
        <v>7057</v>
      </c>
      <c r="D40" s="5" t="n">
        <v>25909</v>
      </c>
      <c r="E40" s="5" t="n">
        <v>24357</v>
      </c>
    </row>
    <row r="41">
      <c r="A41" s="4" t="inlineStr">
        <is>
          <t>Intersegment Revenue [Member] | Flavors &amp; Extracts [Member]</t>
        </is>
      </c>
    </row>
    <row r="42">
      <c r="A42" s="3" t="inlineStr">
        <is>
          <t>Revenue [Abstract]</t>
        </is>
      </c>
    </row>
    <row r="43">
      <c r="A43" s="4" t="inlineStr">
        <is>
          <t>Revenue</t>
        </is>
      </c>
      <c r="B43" s="5" t="n">
        <v>3179</v>
      </c>
      <c r="C43" s="5" t="n">
        <v>3707</v>
      </c>
      <c r="D43" s="5" t="n">
        <v>13671</v>
      </c>
      <c r="E43" s="5" t="n">
        <v>14116</v>
      </c>
    </row>
    <row r="44">
      <c r="A44" s="4" t="inlineStr">
        <is>
          <t>Intersegment Revenue [Member] | Color [Member]</t>
        </is>
      </c>
    </row>
    <row r="45">
      <c r="A45" s="3" t="inlineStr">
        <is>
          <t>Revenue [Abstract]</t>
        </is>
      </c>
    </row>
    <row r="46">
      <c r="A46" s="4" t="inlineStr">
        <is>
          <t>Revenue</t>
        </is>
      </c>
      <c r="B46" s="5" t="n">
        <v>3275</v>
      </c>
      <c r="C46" s="5" t="n">
        <v>3295</v>
      </c>
      <c r="D46" s="5" t="n">
        <v>11994</v>
      </c>
      <c r="E46" s="5" t="n">
        <v>10186</v>
      </c>
    </row>
    <row r="47">
      <c r="A47" s="4" t="inlineStr">
        <is>
          <t>Intersegment Revenue [Member] | Asia Pacific [Member]</t>
        </is>
      </c>
    </row>
    <row r="48">
      <c r="A48" s="3" t="inlineStr">
        <is>
          <t>Revenue [Abstract]</t>
        </is>
      </c>
    </row>
    <row r="49">
      <c r="A49" s="4" t="inlineStr">
        <is>
          <t>Revenue</t>
        </is>
      </c>
      <c r="B49" s="5" t="n">
        <v>0</v>
      </c>
      <c r="C49" s="5" t="n">
        <v>55</v>
      </c>
      <c r="D49" s="5" t="n">
        <v>244</v>
      </c>
      <c r="E49" s="5" t="n">
        <v>55</v>
      </c>
    </row>
    <row r="50">
      <c r="A50" s="4" t="inlineStr">
        <is>
          <t>Corporate &amp; Other [Member]</t>
        </is>
      </c>
    </row>
    <row r="51">
      <c r="A51" s="3" t="inlineStr">
        <is>
          <t>Revenue [Abstract]</t>
        </is>
      </c>
    </row>
    <row r="52">
      <c r="A52" s="4" t="inlineStr">
        <is>
          <t>Revenue</t>
        </is>
      </c>
      <c r="B52" s="5" t="n">
        <v>0</v>
      </c>
      <c r="C52" s="5" t="n">
        <v>0</v>
      </c>
      <c r="D52" s="5" t="n">
        <v>0</v>
      </c>
      <c r="E52" s="5" t="n">
        <v>0</v>
      </c>
    </row>
    <row r="53">
      <c r="A53" s="4" t="inlineStr">
        <is>
          <t>Operating income (loss)</t>
        </is>
      </c>
      <c r="B53" s="5" t="n">
        <v>-12371</v>
      </c>
      <c r="C53" s="5" t="n">
        <v>-7654</v>
      </c>
      <c r="D53" s="5" t="n">
        <v>-41143</v>
      </c>
      <c r="E53" s="5" t="n">
        <v>-20536</v>
      </c>
    </row>
    <row r="54">
      <c r="A54" s="4" t="inlineStr">
        <is>
          <t>Interest expense</t>
        </is>
      </c>
      <c r="B54" s="5" t="n">
        <v>3497</v>
      </c>
      <c r="C54" s="5" t="n">
        <v>4936</v>
      </c>
      <c r="D54" s="5" t="n">
        <v>11412</v>
      </c>
      <c r="E54" s="5" t="n">
        <v>15538</v>
      </c>
    </row>
    <row r="55">
      <c r="A55" s="4" t="inlineStr">
        <is>
          <t>Earnings before income taxes</t>
        </is>
      </c>
      <c r="B55" s="6" t="n">
        <v>-15868</v>
      </c>
      <c r="C55" s="6" t="n">
        <v>-12590</v>
      </c>
      <c r="D55" s="6" t="n">
        <v>-52555</v>
      </c>
      <c r="E55" s="6" t="n">
        <v>-360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Product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Revenue</t>
        </is>
      </c>
      <c r="B4" s="6" t="n">
        <v>323566</v>
      </c>
      <c r="C4" s="6" t="n">
        <v>317650</v>
      </c>
      <c r="D4" s="6" t="n">
        <v>997333</v>
      </c>
      <c r="E4" s="6" t="n">
        <v>1004349</v>
      </c>
    </row>
    <row r="5">
      <c r="A5" s="4" t="inlineStr">
        <is>
          <t>Flavors, Extracts &amp; Flavor Ingredients [Member]</t>
        </is>
      </c>
    </row>
    <row r="6">
      <c r="A6" s="3" t="inlineStr">
        <is>
          <t>Revenue [Abstract]</t>
        </is>
      </c>
    </row>
    <row r="7">
      <c r="A7" s="4" t="inlineStr">
        <is>
          <t>Revenue</t>
        </is>
      </c>
      <c r="B7" s="5" t="n">
        <v>98952</v>
      </c>
      <c r="C7" s="5" t="n">
        <v>88404</v>
      </c>
      <c r="D7" s="5" t="n">
        <v>302047</v>
      </c>
      <c r="E7" s="5" t="n">
        <v>292347</v>
      </c>
    </row>
    <row r="8">
      <c r="A8" s="4" t="inlineStr">
        <is>
          <t>Natural Ingredients [Member]</t>
        </is>
      </c>
    </row>
    <row r="9">
      <c r="A9" s="3" t="inlineStr">
        <is>
          <t>Revenue [Abstract]</t>
        </is>
      </c>
    </row>
    <row r="10">
      <c r="A10" s="4" t="inlineStr">
        <is>
          <t>Revenue</t>
        </is>
      </c>
      <c r="B10" s="5" t="n">
        <v>60937</v>
      </c>
      <c r="C10" s="5" t="n">
        <v>53220</v>
      </c>
      <c r="D10" s="5" t="n">
        <v>175764</v>
      </c>
      <c r="E10" s="5" t="n">
        <v>156864</v>
      </c>
    </row>
    <row r="11">
      <c r="A11" s="4" t="inlineStr">
        <is>
          <t>Fragrances [Member]</t>
        </is>
      </c>
    </row>
    <row r="12">
      <c r="A12" s="3" t="inlineStr">
        <is>
          <t>Revenue [Abstract]</t>
        </is>
      </c>
    </row>
    <row r="13">
      <c r="A13" s="4" t="inlineStr">
        <is>
          <t>Revenue</t>
        </is>
      </c>
      <c r="B13" s="5" t="n">
        <v>19890</v>
      </c>
      <c r="C13" s="5" t="n">
        <v>21395</v>
      </c>
      <c r="D13" s="5" t="n">
        <v>63251</v>
      </c>
      <c r="E13" s="5" t="n">
        <v>65828</v>
      </c>
    </row>
    <row r="14">
      <c r="A14" s="4" t="inlineStr">
        <is>
          <t>Yogurt Fruit Preparations [Member]</t>
        </is>
      </c>
    </row>
    <row r="15">
      <c r="A15" s="3" t="inlineStr">
        <is>
          <t>Revenue [Abstract]</t>
        </is>
      </c>
    </row>
    <row r="16">
      <c r="A16" s="4" t="inlineStr">
        <is>
          <t>Revenue</t>
        </is>
      </c>
      <c r="B16" s="5" t="n">
        <v>3087</v>
      </c>
      <c r="C16" s="5" t="n">
        <v>4558</v>
      </c>
      <c r="D16" s="5" t="n">
        <v>11913</v>
      </c>
      <c r="E16" s="5" t="n">
        <v>16225</v>
      </c>
    </row>
    <row r="17">
      <c r="A17" s="4" t="inlineStr">
        <is>
          <t>Food &amp; Pharmaceutical Colors [Member]</t>
        </is>
      </c>
    </row>
    <row r="18">
      <c r="A18" s="3" t="inlineStr">
        <is>
          <t>Revenue [Abstract]</t>
        </is>
      </c>
    </row>
    <row r="19">
      <c r="A19" s="4" t="inlineStr">
        <is>
          <t>Revenue</t>
        </is>
      </c>
      <c r="B19" s="5" t="n">
        <v>83406</v>
      </c>
      <c r="C19" s="5" t="n">
        <v>81805</v>
      </c>
      <c r="D19" s="5" t="n">
        <v>261024</v>
      </c>
      <c r="E19" s="5" t="n">
        <v>259249</v>
      </c>
    </row>
    <row r="20">
      <c r="A20" s="4" t="inlineStr">
        <is>
          <t>Personal Care [Member]</t>
        </is>
      </c>
    </row>
    <row r="21">
      <c r="A21" s="3" t="inlineStr">
        <is>
          <t>Revenue [Abstract]</t>
        </is>
      </c>
    </row>
    <row r="22">
      <c r="A22" s="4" t="inlineStr">
        <is>
          <t>Revenue</t>
        </is>
      </c>
      <c r="B22" s="5" t="n">
        <v>32495</v>
      </c>
      <c r="C22" s="5" t="n">
        <v>37276</v>
      </c>
      <c r="D22" s="5" t="n">
        <v>107333</v>
      </c>
      <c r="E22" s="5" t="n">
        <v>123595</v>
      </c>
    </row>
    <row r="23">
      <c r="A23" s="4" t="inlineStr">
        <is>
          <t>Inks [Member]</t>
        </is>
      </c>
    </row>
    <row r="24">
      <c r="A24" s="3" t="inlineStr">
        <is>
          <t>Revenue [Abstract]</t>
        </is>
      </c>
    </row>
    <row r="25">
      <c r="A25" s="4" t="inlineStr">
        <is>
          <t>Revenue</t>
        </is>
      </c>
      <c r="B25" s="5" t="n">
        <v>513</v>
      </c>
      <c r="C25" s="5" t="n">
        <v>7924</v>
      </c>
      <c r="D25" s="5" t="n">
        <v>12848</v>
      </c>
      <c r="E25" s="5" t="n">
        <v>26952</v>
      </c>
    </row>
    <row r="26">
      <c r="A26" s="4" t="inlineStr">
        <is>
          <t>Asia Pacific [Member]</t>
        </is>
      </c>
    </row>
    <row r="27">
      <c r="A27" s="3" t="inlineStr">
        <is>
          <t>Revenue [Abstract]</t>
        </is>
      </c>
    </row>
    <row r="28">
      <c r="A28" s="4" t="inlineStr">
        <is>
          <t>Revenue</t>
        </is>
      </c>
      <c r="B28" s="5" t="n">
        <v>30740</v>
      </c>
      <c r="C28" s="5" t="n">
        <v>30125</v>
      </c>
      <c r="D28" s="5" t="n">
        <v>89062</v>
      </c>
      <c r="E28" s="5" t="n">
        <v>87646</v>
      </c>
    </row>
    <row r="29">
      <c r="A29" s="4" t="inlineStr">
        <is>
          <t>Flavors &amp; Extracts [Member]</t>
        </is>
      </c>
    </row>
    <row r="30">
      <c r="A30" s="3" t="inlineStr">
        <is>
          <t>Revenue [Abstract]</t>
        </is>
      </c>
    </row>
    <row r="31">
      <c r="A31" s="4" t="inlineStr">
        <is>
          <t>Revenue</t>
        </is>
      </c>
      <c r="B31" s="5" t="n">
        <v>179687</v>
      </c>
      <c r="C31" s="5" t="n">
        <v>163870</v>
      </c>
      <c r="D31" s="5" t="n">
        <v>539304</v>
      </c>
      <c r="E31" s="5" t="n">
        <v>517148</v>
      </c>
    </row>
    <row r="32">
      <c r="A32" s="4" t="inlineStr">
        <is>
          <t>Flavors &amp; Extracts [Member] | Flavors, Extracts &amp; Flavor Ingredients [Member]</t>
        </is>
      </c>
    </row>
    <row r="33">
      <c r="A33" s="3" t="inlineStr">
        <is>
          <t>Revenue [Abstract]</t>
        </is>
      </c>
    </row>
    <row r="34">
      <c r="A34" s="4" t="inlineStr">
        <is>
          <t>Revenue</t>
        </is>
      </c>
      <c r="B34" s="5" t="n">
        <v>98952</v>
      </c>
      <c r="C34" s="5" t="n">
        <v>88404</v>
      </c>
      <c r="D34" s="5" t="n">
        <v>302047</v>
      </c>
      <c r="E34" s="5" t="n">
        <v>292347</v>
      </c>
    </row>
    <row r="35">
      <c r="A35" s="4" t="inlineStr">
        <is>
          <t>Flavors &amp; Extracts [Member] | Natural Ingredients [Member]</t>
        </is>
      </c>
    </row>
    <row r="36">
      <c r="A36" s="3" t="inlineStr">
        <is>
          <t>Revenue [Abstract]</t>
        </is>
      </c>
    </row>
    <row r="37">
      <c r="A37" s="4" t="inlineStr">
        <is>
          <t>Revenue</t>
        </is>
      </c>
      <c r="B37" s="5" t="n">
        <v>60937</v>
      </c>
      <c r="C37" s="5" t="n">
        <v>53220</v>
      </c>
      <c r="D37" s="5" t="n">
        <v>175764</v>
      </c>
      <c r="E37" s="5" t="n">
        <v>156864</v>
      </c>
    </row>
    <row r="38">
      <c r="A38" s="4" t="inlineStr">
        <is>
          <t>Flavors &amp; Extracts [Member] | Fragrances [Member]</t>
        </is>
      </c>
    </row>
    <row r="39">
      <c r="A39" s="3" t="inlineStr">
        <is>
          <t>Revenue [Abstract]</t>
        </is>
      </c>
    </row>
    <row r="40">
      <c r="A40" s="4" t="inlineStr">
        <is>
          <t>Revenue</t>
        </is>
      </c>
      <c r="B40" s="5" t="n">
        <v>19890</v>
      </c>
      <c r="C40" s="5" t="n">
        <v>21395</v>
      </c>
      <c r="D40" s="5" t="n">
        <v>63251</v>
      </c>
      <c r="E40" s="5" t="n">
        <v>65828</v>
      </c>
    </row>
    <row r="41">
      <c r="A41" s="4" t="inlineStr">
        <is>
          <t>Flavors &amp; Extracts [Member] | Yogurt Fruit Preparations [Member]</t>
        </is>
      </c>
    </row>
    <row r="42">
      <c r="A42" s="3" t="inlineStr">
        <is>
          <t>Revenue [Abstract]</t>
        </is>
      </c>
    </row>
    <row r="43">
      <c r="A43" s="4" t="inlineStr">
        <is>
          <t>Revenue</t>
        </is>
      </c>
      <c r="B43" s="5" t="n">
        <v>3087</v>
      </c>
      <c r="C43" s="5" t="n">
        <v>4558</v>
      </c>
      <c r="D43" s="5" t="n">
        <v>11913</v>
      </c>
      <c r="E43" s="5" t="n">
        <v>16225</v>
      </c>
    </row>
    <row r="44">
      <c r="A44" s="4" t="inlineStr">
        <is>
          <t>Color [Member]</t>
        </is>
      </c>
    </row>
    <row r="45">
      <c r="A45" s="3" t="inlineStr">
        <is>
          <t>Revenue [Abstract]</t>
        </is>
      </c>
    </row>
    <row r="46">
      <c r="A46" s="4" t="inlineStr">
        <is>
          <t>Revenue</t>
        </is>
      </c>
      <c r="B46" s="5" t="n">
        <v>113139</v>
      </c>
      <c r="C46" s="5" t="n">
        <v>123710</v>
      </c>
      <c r="D46" s="5" t="n">
        <v>369211</v>
      </c>
      <c r="E46" s="5" t="n">
        <v>399610</v>
      </c>
    </row>
    <row r="47">
      <c r="A47" s="4" t="inlineStr">
        <is>
          <t>Color [Member] | Food &amp; Pharmaceutical Colors [Member]</t>
        </is>
      </c>
    </row>
    <row r="48">
      <c r="A48" s="3" t="inlineStr">
        <is>
          <t>Revenue [Abstract]</t>
        </is>
      </c>
    </row>
    <row r="49">
      <c r="A49" s="4" t="inlineStr">
        <is>
          <t>Revenue</t>
        </is>
      </c>
      <c r="B49" s="5" t="n">
        <v>83406</v>
      </c>
      <c r="C49" s="5" t="n">
        <v>81805</v>
      </c>
      <c r="D49" s="5" t="n">
        <v>261024</v>
      </c>
      <c r="E49" s="5" t="n">
        <v>259249</v>
      </c>
    </row>
    <row r="50">
      <c r="A50" s="4" t="inlineStr">
        <is>
          <t>Color [Member] | Personal Care [Member]</t>
        </is>
      </c>
    </row>
    <row r="51">
      <c r="A51" s="3" t="inlineStr">
        <is>
          <t>Revenue [Abstract]</t>
        </is>
      </c>
    </row>
    <row r="52">
      <c r="A52" s="4" t="inlineStr">
        <is>
          <t>Revenue</t>
        </is>
      </c>
      <c r="B52" s="5" t="n">
        <v>32495</v>
      </c>
      <c r="C52" s="5" t="n">
        <v>37276</v>
      </c>
      <c r="D52" s="5" t="n">
        <v>107333</v>
      </c>
      <c r="E52" s="5" t="n">
        <v>123595</v>
      </c>
    </row>
    <row r="53">
      <c r="A53" s="4" t="inlineStr">
        <is>
          <t>Color [Member] | Inks [Member]</t>
        </is>
      </c>
    </row>
    <row r="54">
      <c r="A54" s="3" t="inlineStr">
        <is>
          <t>Revenue [Abstract]</t>
        </is>
      </c>
    </row>
    <row r="55">
      <c r="A55" s="4" t="inlineStr">
        <is>
          <t>Revenue</t>
        </is>
      </c>
      <c r="B55" s="5" t="n">
        <v>513</v>
      </c>
      <c r="C55" s="5" t="n">
        <v>7924</v>
      </c>
      <c r="D55" s="5" t="n">
        <v>12848</v>
      </c>
      <c r="E55" s="5" t="n">
        <v>26952</v>
      </c>
    </row>
    <row r="56">
      <c r="A56" s="4" t="inlineStr">
        <is>
          <t>Asia Pacific [Member]</t>
        </is>
      </c>
    </row>
    <row r="57">
      <c r="A57" s="3" t="inlineStr">
        <is>
          <t>Revenue [Abstract]</t>
        </is>
      </c>
    </row>
    <row r="58">
      <c r="A58" s="4" t="inlineStr">
        <is>
          <t>Revenue</t>
        </is>
      </c>
      <c r="B58" s="5" t="n">
        <v>30740</v>
      </c>
      <c r="C58" s="5" t="n">
        <v>30070</v>
      </c>
      <c r="D58" s="5" t="n">
        <v>88818</v>
      </c>
      <c r="E58" s="5" t="n">
        <v>87591</v>
      </c>
    </row>
    <row r="59">
      <c r="A59" s="4" t="inlineStr">
        <is>
          <t>Asia Pacific [Member] | Asia Pacific [Member]</t>
        </is>
      </c>
    </row>
    <row r="60">
      <c r="A60" s="3" t="inlineStr">
        <is>
          <t>Revenue [Abstract]</t>
        </is>
      </c>
    </row>
    <row r="61">
      <c r="A61" s="4" t="inlineStr">
        <is>
          <t>Revenue</t>
        </is>
      </c>
      <c r="B61" s="5" t="n">
        <v>30740</v>
      </c>
      <c r="C61" s="5" t="n">
        <v>30125</v>
      </c>
      <c r="D61" s="5" t="n">
        <v>89062</v>
      </c>
      <c r="E61" s="5" t="n">
        <v>87646</v>
      </c>
    </row>
    <row r="62">
      <c r="A62" s="4" t="inlineStr">
        <is>
          <t>Intersegment Revenue [Member]</t>
        </is>
      </c>
    </row>
    <row r="63">
      <c r="A63" s="3" t="inlineStr">
        <is>
          <t>Revenue [Abstract]</t>
        </is>
      </c>
    </row>
    <row r="64">
      <c r="A64" s="4" t="inlineStr">
        <is>
          <t>Revenue</t>
        </is>
      </c>
      <c r="B64" s="5" t="n">
        <v>6454</v>
      </c>
      <c r="C64" s="5" t="n">
        <v>7057</v>
      </c>
      <c r="D64" s="5" t="n">
        <v>25909</v>
      </c>
      <c r="E64" s="5" t="n">
        <v>24357</v>
      </c>
    </row>
    <row r="65">
      <c r="A65" s="4" t="inlineStr">
        <is>
          <t>Intersegment Revenue [Member] | Flavors &amp; Extracts [Member]</t>
        </is>
      </c>
    </row>
    <row r="66">
      <c r="A66" s="3" t="inlineStr">
        <is>
          <t>Revenue [Abstract]</t>
        </is>
      </c>
    </row>
    <row r="67">
      <c r="A67" s="4" t="inlineStr">
        <is>
          <t>Revenue</t>
        </is>
      </c>
      <c r="B67" s="5" t="n">
        <v>3179</v>
      </c>
      <c r="C67" s="5" t="n">
        <v>3707</v>
      </c>
      <c r="D67" s="5" t="n">
        <v>13671</v>
      </c>
      <c r="E67" s="5" t="n">
        <v>14116</v>
      </c>
    </row>
    <row r="68">
      <c r="A68" s="4" t="inlineStr">
        <is>
          <t>Intersegment Revenue [Member] | Color [Member]</t>
        </is>
      </c>
    </row>
    <row r="69">
      <c r="A69" s="3" t="inlineStr">
        <is>
          <t>Revenue [Abstract]</t>
        </is>
      </c>
    </row>
    <row r="70">
      <c r="A70" s="4" t="inlineStr">
        <is>
          <t>Revenue</t>
        </is>
      </c>
      <c r="B70" s="5" t="n">
        <v>3275</v>
      </c>
      <c r="C70" s="5" t="n">
        <v>3295</v>
      </c>
      <c r="D70" s="5" t="n">
        <v>11994</v>
      </c>
      <c r="E70" s="5" t="n">
        <v>10186</v>
      </c>
    </row>
    <row r="71">
      <c r="A71" s="4" t="inlineStr">
        <is>
          <t>Intersegment Revenue [Member] | Asia Pacific [Member]</t>
        </is>
      </c>
    </row>
    <row r="72">
      <c r="A72" s="3" t="inlineStr">
        <is>
          <t>Revenue [Abstract]</t>
        </is>
      </c>
    </row>
    <row r="73">
      <c r="A73" s="4" t="inlineStr">
        <is>
          <t>Revenue</t>
        </is>
      </c>
      <c r="B73" s="6" t="n">
        <v>0</v>
      </c>
      <c r="C73" s="6" t="n">
        <v>55</v>
      </c>
      <c r="D73" s="6" t="n">
        <v>244</v>
      </c>
      <c r="E73" s="6" t="n">
        <v>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Geographic Mark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Revenue</t>
        </is>
      </c>
      <c r="B4" s="6" t="n">
        <v>323566</v>
      </c>
      <c r="C4" s="6" t="n">
        <v>317650</v>
      </c>
      <c r="D4" s="6" t="n">
        <v>997333</v>
      </c>
      <c r="E4" s="6" t="n">
        <v>1004349</v>
      </c>
    </row>
    <row r="5">
      <c r="A5" s="4" t="inlineStr">
        <is>
          <t>North America [Member]</t>
        </is>
      </c>
    </row>
    <row r="6">
      <c r="A6" s="3" t="inlineStr">
        <is>
          <t>Revenue [Abstract]</t>
        </is>
      </c>
    </row>
    <row r="7">
      <c r="A7" s="4" t="inlineStr">
        <is>
          <t>Revenue</t>
        </is>
      </c>
      <c r="B7" s="5" t="n">
        <v>186110</v>
      </c>
      <c r="C7" s="5" t="n">
        <v>170485</v>
      </c>
      <c r="D7" s="5" t="n">
        <v>551273</v>
      </c>
      <c r="E7" s="5" t="n">
        <v>527717</v>
      </c>
    </row>
    <row r="8">
      <c r="A8" s="4" t="inlineStr">
        <is>
          <t>Europe [Member]</t>
        </is>
      </c>
    </row>
    <row r="9">
      <c r="A9" s="3" t="inlineStr">
        <is>
          <t>Revenue [Abstract]</t>
        </is>
      </c>
    </row>
    <row r="10">
      <c r="A10" s="4" t="inlineStr">
        <is>
          <t>Revenue</t>
        </is>
      </c>
      <c r="B10" s="5" t="n">
        <v>62221</v>
      </c>
      <c r="C10" s="5" t="n">
        <v>69123</v>
      </c>
      <c r="D10" s="5" t="n">
        <v>209425</v>
      </c>
      <c r="E10" s="5" t="n">
        <v>239412</v>
      </c>
    </row>
    <row r="11">
      <c r="A11" s="4" t="inlineStr">
        <is>
          <t>Asia Pacific [Member]</t>
        </is>
      </c>
    </row>
    <row r="12">
      <c r="A12" s="3" t="inlineStr">
        <is>
          <t>Revenue [Abstract]</t>
        </is>
      </c>
    </row>
    <row r="13">
      <c r="A13" s="4" t="inlineStr">
        <is>
          <t>Revenue</t>
        </is>
      </c>
      <c r="B13" s="5" t="n">
        <v>48320</v>
      </c>
      <c r="C13" s="5" t="n">
        <v>49636</v>
      </c>
      <c r="D13" s="5" t="n">
        <v>154205</v>
      </c>
      <c r="E13" s="5" t="n">
        <v>155200</v>
      </c>
    </row>
    <row r="14">
      <c r="A14" s="4" t="inlineStr">
        <is>
          <t>Other [Member]</t>
        </is>
      </c>
    </row>
    <row r="15">
      <c r="A15" s="3" t="inlineStr">
        <is>
          <t>Revenue [Abstract]</t>
        </is>
      </c>
    </row>
    <row r="16">
      <c r="A16" s="4" t="inlineStr">
        <is>
          <t>Revenue</t>
        </is>
      </c>
      <c r="B16" s="5" t="n">
        <v>26915</v>
      </c>
      <c r="C16" s="5" t="n">
        <v>28406</v>
      </c>
      <c r="D16" s="5" t="n">
        <v>82430</v>
      </c>
      <c r="E16" s="5" t="n">
        <v>82020</v>
      </c>
    </row>
    <row r="17">
      <c r="A17" s="4" t="inlineStr">
        <is>
          <t>Flavors &amp; Extracts [Member]</t>
        </is>
      </c>
    </row>
    <row r="18">
      <c r="A18" s="3" t="inlineStr">
        <is>
          <t>Revenue [Abstract]</t>
        </is>
      </c>
    </row>
    <row r="19">
      <c r="A19" s="4" t="inlineStr">
        <is>
          <t>Revenue</t>
        </is>
      </c>
      <c r="B19" s="5" t="n">
        <v>179687</v>
      </c>
      <c r="C19" s="5" t="n">
        <v>163870</v>
      </c>
      <c r="D19" s="5" t="n">
        <v>539304</v>
      </c>
      <c r="E19" s="5" t="n">
        <v>517148</v>
      </c>
    </row>
    <row r="20">
      <c r="A20" s="4" t="inlineStr">
        <is>
          <t>Color [Member]</t>
        </is>
      </c>
    </row>
    <row r="21">
      <c r="A21" s="3" t="inlineStr">
        <is>
          <t>Revenue [Abstract]</t>
        </is>
      </c>
    </row>
    <row r="22">
      <c r="A22" s="4" t="inlineStr">
        <is>
          <t>Revenue</t>
        </is>
      </c>
      <c r="B22" s="5" t="n">
        <v>113139</v>
      </c>
      <c r="C22" s="5" t="n">
        <v>123710</v>
      </c>
      <c r="D22" s="5" t="n">
        <v>369211</v>
      </c>
      <c r="E22" s="5" t="n">
        <v>399610</v>
      </c>
    </row>
    <row r="23">
      <c r="A23" s="4" t="inlineStr">
        <is>
          <t>Asia Pacific [Member]</t>
        </is>
      </c>
    </row>
    <row r="24">
      <c r="A24" s="3" t="inlineStr">
        <is>
          <t>Revenue [Abstract]</t>
        </is>
      </c>
    </row>
    <row r="25">
      <c r="A25" s="4" t="inlineStr">
        <is>
          <t>Revenue</t>
        </is>
      </c>
      <c r="B25" s="5" t="n">
        <v>30740</v>
      </c>
      <c r="C25" s="5" t="n">
        <v>30070</v>
      </c>
      <c r="D25" s="5" t="n">
        <v>88818</v>
      </c>
      <c r="E25" s="5" t="n">
        <v>87591</v>
      </c>
    </row>
    <row r="26">
      <c r="A26" s="4" t="inlineStr">
        <is>
          <t>Reportable Geographical Components [Member] | Flavors &amp; Extracts [Member] | North America [Member]</t>
        </is>
      </c>
    </row>
    <row r="27">
      <c r="A27" s="3" t="inlineStr">
        <is>
          <t>Revenue [Abstract]</t>
        </is>
      </c>
    </row>
    <row r="28">
      <c r="A28" s="4" t="inlineStr">
        <is>
          <t>Revenue</t>
        </is>
      </c>
      <c r="B28" s="5" t="n">
        <v>124125</v>
      </c>
      <c r="C28" s="5" t="n">
        <v>109659</v>
      </c>
      <c r="D28" s="5" t="n">
        <v>361653</v>
      </c>
      <c r="E28" s="5" t="n">
        <v>335521</v>
      </c>
    </row>
    <row r="29">
      <c r="A29" s="4" t="inlineStr">
        <is>
          <t>Reportable Geographical Components [Member] | Flavors &amp; Extracts [Member] | Europe [Member]</t>
        </is>
      </c>
    </row>
    <row r="30">
      <c r="A30" s="3" t="inlineStr">
        <is>
          <t>Revenue [Abstract]</t>
        </is>
      </c>
    </row>
    <row r="31">
      <c r="A31" s="4" t="inlineStr">
        <is>
          <t>Revenue</t>
        </is>
      </c>
      <c r="B31" s="5" t="n">
        <v>37257</v>
      </c>
      <c r="C31" s="5" t="n">
        <v>35964</v>
      </c>
      <c r="D31" s="5" t="n">
        <v>120406</v>
      </c>
      <c r="E31" s="5" t="n">
        <v>125288</v>
      </c>
    </row>
    <row r="32">
      <c r="A32" s="4" t="inlineStr">
        <is>
          <t>Reportable Geographical Components [Member] | Flavors &amp; Extracts [Member] | Asia Pacific [Member]</t>
        </is>
      </c>
    </row>
    <row r="33">
      <c r="A33" s="3" t="inlineStr">
        <is>
          <t>Revenue [Abstract]</t>
        </is>
      </c>
    </row>
    <row r="34">
      <c r="A34" s="4" t="inlineStr">
        <is>
          <t>Revenue</t>
        </is>
      </c>
      <c r="B34" s="5" t="n">
        <v>7905</v>
      </c>
      <c r="C34" s="5" t="n">
        <v>7002</v>
      </c>
      <c r="D34" s="5" t="n">
        <v>25363</v>
      </c>
      <c r="E34" s="5" t="n">
        <v>24041</v>
      </c>
    </row>
    <row r="35">
      <c r="A35" s="4" t="inlineStr">
        <is>
          <t>Reportable Geographical Components [Member] | Flavors &amp; Extracts [Member] | Other [Member]</t>
        </is>
      </c>
    </row>
    <row r="36">
      <c r="A36" s="3" t="inlineStr">
        <is>
          <t>Revenue [Abstract]</t>
        </is>
      </c>
    </row>
    <row r="37">
      <c r="A37" s="4" t="inlineStr">
        <is>
          <t>Revenue</t>
        </is>
      </c>
      <c r="B37" s="5" t="n">
        <v>10400</v>
      </c>
      <c r="C37" s="5" t="n">
        <v>11245</v>
      </c>
      <c r="D37" s="5" t="n">
        <v>31882</v>
      </c>
      <c r="E37" s="5" t="n">
        <v>32298</v>
      </c>
    </row>
    <row r="38">
      <c r="A38" s="4" t="inlineStr">
        <is>
          <t>Reportable Geographical Components [Member] | Color [Member] | North America [Member]</t>
        </is>
      </c>
    </row>
    <row r="39">
      <c r="A39" s="3" t="inlineStr">
        <is>
          <t>Revenue [Abstract]</t>
        </is>
      </c>
    </row>
    <row r="40">
      <c r="A40" s="4" t="inlineStr">
        <is>
          <t>Revenue</t>
        </is>
      </c>
      <c r="B40" s="5" t="n">
        <v>61937</v>
      </c>
      <c r="C40" s="5" t="n">
        <v>60801</v>
      </c>
      <c r="D40" s="5" t="n">
        <v>189572</v>
      </c>
      <c r="E40" s="5" t="n">
        <v>192109</v>
      </c>
    </row>
    <row r="41">
      <c r="A41" s="4" t="inlineStr">
        <is>
          <t>Reportable Geographical Components [Member] | Color [Member] | Europe [Member]</t>
        </is>
      </c>
    </row>
    <row r="42">
      <c r="A42" s="3" t="inlineStr">
        <is>
          <t>Revenue [Abstract]</t>
        </is>
      </c>
    </row>
    <row r="43">
      <c r="A43" s="4" t="inlineStr">
        <is>
          <t>Revenue</t>
        </is>
      </c>
      <c r="B43" s="5" t="n">
        <v>24953</v>
      </c>
      <c r="C43" s="5" t="n">
        <v>33027</v>
      </c>
      <c r="D43" s="5" t="n">
        <v>88941</v>
      </c>
      <c r="E43" s="5" t="n">
        <v>113844</v>
      </c>
    </row>
    <row r="44">
      <c r="A44" s="4" t="inlineStr">
        <is>
          <t>Reportable Geographical Components [Member] | Color [Member] | Asia Pacific [Member]</t>
        </is>
      </c>
    </row>
    <row r="45">
      <c r="A45" s="3" t="inlineStr">
        <is>
          <t>Revenue [Abstract]</t>
        </is>
      </c>
    </row>
    <row r="46">
      <c r="A46" s="4" t="inlineStr">
        <is>
          <t>Revenue</t>
        </is>
      </c>
      <c r="B46" s="5" t="n">
        <v>10926</v>
      </c>
      <c r="C46" s="5" t="n">
        <v>12903</v>
      </c>
      <c r="D46" s="5" t="n">
        <v>43096</v>
      </c>
      <c r="E46" s="5" t="n">
        <v>44440</v>
      </c>
    </row>
    <row r="47">
      <c r="A47" s="4" t="inlineStr">
        <is>
          <t>Reportable Geographical Components [Member] | Color [Member] | Other [Member]</t>
        </is>
      </c>
    </row>
    <row r="48">
      <c r="A48" s="3" t="inlineStr">
        <is>
          <t>Revenue [Abstract]</t>
        </is>
      </c>
    </row>
    <row r="49">
      <c r="A49" s="4" t="inlineStr">
        <is>
          <t>Revenue</t>
        </is>
      </c>
      <c r="B49" s="5" t="n">
        <v>15323</v>
      </c>
      <c r="C49" s="5" t="n">
        <v>16979</v>
      </c>
      <c r="D49" s="5" t="n">
        <v>47602</v>
      </c>
      <c r="E49" s="5" t="n">
        <v>49217</v>
      </c>
    </row>
    <row r="50">
      <c r="A50" s="4" t="inlineStr">
        <is>
          <t>Reportable Geographical Components [Member] | Asia Pacific [Member] | North America [Member]</t>
        </is>
      </c>
    </row>
    <row r="51">
      <c r="A51" s="3" t="inlineStr">
        <is>
          <t>Revenue [Abstract]</t>
        </is>
      </c>
    </row>
    <row r="52">
      <c r="A52" s="4" t="inlineStr">
        <is>
          <t>Revenue</t>
        </is>
      </c>
      <c r="B52" s="5" t="n">
        <v>48</v>
      </c>
      <c r="C52" s="5" t="n">
        <v>25</v>
      </c>
      <c r="D52" s="5" t="n">
        <v>48</v>
      </c>
      <c r="E52" s="5" t="n">
        <v>87</v>
      </c>
    </row>
    <row r="53">
      <c r="A53" s="4" t="inlineStr">
        <is>
          <t>Reportable Geographical Components [Member] | Asia Pacific [Member] | Europe [Member]</t>
        </is>
      </c>
    </row>
    <row r="54">
      <c r="A54" s="3" t="inlineStr">
        <is>
          <t>Revenue [Abstract]</t>
        </is>
      </c>
    </row>
    <row r="55">
      <c r="A55" s="4" t="inlineStr">
        <is>
          <t>Revenue</t>
        </is>
      </c>
      <c r="B55" s="5" t="n">
        <v>11</v>
      </c>
      <c r="C55" s="5" t="n">
        <v>132</v>
      </c>
      <c r="D55" s="5" t="n">
        <v>78</v>
      </c>
      <c r="E55" s="5" t="n">
        <v>280</v>
      </c>
    </row>
    <row r="56">
      <c r="A56" s="4" t="inlineStr">
        <is>
          <t>Reportable Geographical Components [Member] | Asia Pacific [Member] | Asia Pacific [Member]</t>
        </is>
      </c>
    </row>
    <row r="57">
      <c r="A57" s="3" t="inlineStr">
        <is>
          <t>Revenue [Abstract]</t>
        </is>
      </c>
    </row>
    <row r="58">
      <c r="A58" s="4" t="inlineStr">
        <is>
          <t>Revenue</t>
        </is>
      </c>
      <c r="B58" s="5" t="n">
        <v>29489</v>
      </c>
      <c r="C58" s="5" t="n">
        <v>29731</v>
      </c>
      <c r="D58" s="5" t="n">
        <v>85746</v>
      </c>
      <c r="E58" s="5" t="n">
        <v>86719</v>
      </c>
    </row>
    <row r="59">
      <c r="A59" s="4" t="inlineStr">
        <is>
          <t>Reportable Geographical Components [Member] | Asia Pacific [Member] | Other [Member]</t>
        </is>
      </c>
    </row>
    <row r="60">
      <c r="A60" s="3" t="inlineStr">
        <is>
          <t>Revenue [Abstract]</t>
        </is>
      </c>
    </row>
    <row r="61">
      <c r="A61" s="4" t="inlineStr">
        <is>
          <t>Revenue</t>
        </is>
      </c>
      <c r="B61" s="6" t="n">
        <v>1192</v>
      </c>
      <c r="C61" s="6" t="n">
        <v>182</v>
      </c>
      <c r="D61" s="6" t="n">
        <v>2946</v>
      </c>
      <c r="E61" s="6" t="n">
        <v>5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Defined Benefit Pla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Service cost</t>
        </is>
      </c>
      <c r="B4" s="6" t="n">
        <v>400</v>
      </c>
      <c r="C4" s="6" t="n">
        <v>358</v>
      </c>
      <c r="D4" s="6" t="n">
        <v>1196</v>
      </c>
      <c r="E4" s="6" t="n">
        <v>1076</v>
      </c>
    </row>
    <row r="5">
      <c r="A5" s="4" t="inlineStr">
        <is>
          <t>Interest cost</t>
        </is>
      </c>
      <c r="B5" s="5" t="n">
        <v>256</v>
      </c>
      <c r="C5" s="5" t="n">
        <v>315</v>
      </c>
      <c r="D5" s="5" t="n">
        <v>763</v>
      </c>
      <c r="E5" s="5" t="n">
        <v>954</v>
      </c>
    </row>
    <row r="6">
      <c r="A6" s="4" t="inlineStr">
        <is>
          <t>Expected return on plan assets</t>
        </is>
      </c>
      <c r="B6" s="5" t="n">
        <v>-209</v>
      </c>
      <c r="C6" s="5" t="n">
        <v>-224</v>
      </c>
      <c r="D6" s="5" t="n">
        <v>-622</v>
      </c>
      <c r="E6" s="5" t="n">
        <v>-684</v>
      </c>
    </row>
    <row r="7">
      <c r="A7" s="4" t="inlineStr">
        <is>
          <t>Recognized actuarial loss (gain)</t>
        </is>
      </c>
      <c r="B7" s="5" t="n">
        <v>16</v>
      </c>
      <c r="C7" s="5" t="n">
        <v>-40</v>
      </c>
      <c r="D7" s="5" t="n">
        <v>47</v>
      </c>
      <c r="E7" s="5" t="n">
        <v>-118</v>
      </c>
    </row>
    <row r="8">
      <c r="A8" s="4" t="inlineStr">
        <is>
          <t>Total defined benefit expense</t>
        </is>
      </c>
      <c r="B8" s="6" t="n">
        <v>463</v>
      </c>
      <c r="C8" s="6" t="n">
        <v>409</v>
      </c>
      <c r="D8" s="6" t="n">
        <v>1384</v>
      </c>
      <c r="E8" s="6" t="n">
        <v>12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Maximum [Member]</t>
        </is>
      </c>
    </row>
    <row r="4">
      <c r="A4" s="3" t="inlineStr">
        <is>
          <t>Derivative instruments and hedging activity for the period [Abstract]</t>
        </is>
      </c>
    </row>
    <row r="5">
      <c r="A5" s="4" t="inlineStr">
        <is>
          <t>Number of months for contracts to mature</t>
        </is>
      </c>
      <c r="D5" s="4" t="inlineStr">
        <is>
          <t>18 months</t>
        </is>
      </c>
    </row>
    <row r="6">
      <c r="A6" s="4" t="inlineStr">
        <is>
          <t>Forward Exchange Contracts [Member]</t>
        </is>
      </c>
    </row>
    <row r="7">
      <c r="A7" s="3" t="inlineStr">
        <is>
          <t>Derivative instruments and hedging activity for the period [Abstract]</t>
        </is>
      </c>
    </row>
    <row r="8">
      <c r="A8" s="4" t="inlineStr">
        <is>
          <t>Amount of gain (loss) reclassified into net earnings</t>
        </is>
      </c>
      <c r="D8" s="9" t="n">
        <v>-1.4</v>
      </c>
    </row>
    <row r="9">
      <c r="A9" s="4" t="inlineStr">
        <is>
          <t>Forward Exchange Contracts [Member] | Cash Flow Hedges [Member]</t>
        </is>
      </c>
    </row>
    <row r="10">
      <c r="A10" s="3" t="inlineStr">
        <is>
          <t>Derivative instruments and hedging activity for the period [Abstract]</t>
        </is>
      </c>
    </row>
    <row r="11">
      <c r="A11" s="4" t="inlineStr">
        <is>
          <t>Derivative, fair value</t>
        </is>
      </c>
      <c r="B11" s="9" t="n">
        <v>23.8</v>
      </c>
      <c r="D11" s="10" t="n">
        <v>23.8</v>
      </c>
      <c r="F11" s="9" t="n">
        <v>59.9</v>
      </c>
    </row>
    <row r="12">
      <c r="A12" s="4" t="inlineStr">
        <is>
          <t>Foreign Currency Denominated Debt, Net Investment Hedging [Member]</t>
        </is>
      </c>
    </row>
    <row r="13">
      <c r="A13" s="3" t="inlineStr">
        <is>
          <t>Derivative instruments and hedging activity for the period [Abstract]</t>
        </is>
      </c>
    </row>
    <row r="14">
      <c r="A14" s="4" t="inlineStr">
        <is>
          <t>Amount of gain (loss) reclassified into net earnings</t>
        </is>
      </c>
      <c r="B14" s="10" t="n">
        <v>0.3</v>
      </c>
      <c r="C14" s="6" t="n">
        <v>0</v>
      </c>
      <c r="D14" s="10" t="n">
        <v>-10.8</v>
      </c>
      <c r="E14" s="6" t="n">
        <v>0</v>
      </c>
    </row>
    <row r="15">
      <c r="A15" s="4" t="inlineStr">
        <is>
          <t>Carrying value of foreign denominated debt</t>
        </is>
      </c>
      <c r="B15" s="10" t="n">
        <v>316.7</v>
      </c>
      <c r="D15" s="10" t="n">
        <v>316.7</v>
      </c>
      <c r="F15" s="9" t="n">
        <v>363.4</v>
      </c>
    </row>
    <row r="16">
      <c r="A16" s="4" t="inlineStr">
        <is>
          <t>Impact of foreign exchange rates on debt instruments recorded in other comprehensive income</t>
        </is>
      </c>
      <c r="B16" s="9" t="n">
        <v>13.1</v>
      </c>
      <c r="D16" s="9" t="n">
        <v>9.8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Effective income tax rates</t>
        </is>
      </c>
      <c r="B4" s="4" t="inlineStr">
        <is>
          <t>12.60%</t>
        </is>
      </c>
      <c r="C4" s="4" t="inlineStr">
        <is>
          <t>5.90%</t>
        </is>
      </c>
      <c r="D4" s="4" t="inlineStr">
        <is>
          <t>20.80%</t>
        </is>
      </c>
      <c r="E4" s="4" t="inlineStr">
        <is>
          <t>17.50%</t>
        </is>
      </c>
    </row>
    <row r="5">
      <c r="A5" s="4" t="inlineStr">
        <is>
          <t>Deferred payroll tax payments</t>
        </is>
      </c>
      <c r="B5" s="9" t="n">
        <v>3.7</v>
      </c>
      <c r="D5" s="9" t="n">
        <v>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26900</v>
      </c>
      <c r="C3" s="6" t="n">
        <v>21153</v>
      </c>
    </row>
    <row r="4">
      <c r="A4" s="4" t="inlineStr">
        <is>
          <t>Trade accounts receivable, net</t>
        </is>
      </c>
      <c r="B4" s="5" t="n">
        <v>222388</v>
      </c>
      <c r="C4" s="5" t="n">
        <v>213201</v>
      </c>
    </row>
    <row r="5">
      <c r="A5" s="4" t="inlineStr">
        <is>
          <t>Inventories</t>
        </is>
      </c>
      <c r="B5" s="5" t="n">
        <v>401046</v>
      </c>
      <c r="C5" s="5" t="n">
        <v>422517</v>
      </c>
    </row>
    <row r="6">
      <c r="A6" s="4" t="inlineStr">
        <is>
          <t>Prepaid expenses and other current assets</t>
        </is>
      </c>
      <c r="B6" s="5" t="n">
        <v>43681</v>
      </c>
      <c r="C6" s="5" t="n">
        <v>40049</v>
      </c>
    </row>
    <row r="7">
      <c r="A7" s="4" t="inlineStr">
        <is>
          <t>Assets held for sale</t>
        </is>
      </c>
      <c r="B7" s="5" t="n">
        <v>58534</v>
      </c>
      <c r="C7" s="5" t="n">
        <v>91293</v>
      </c>
    </row>
    <row r="8">
      <c r="A8" s="4" t="inlineStr">
        <is>
          <t>TOTAL CURRENT ASSETS</t>
        </is>
      </c>
      <c r="B8" s="5" t="n">
        <v>752549</v>
      </c>
      <c r="C8" s="5" t="n">
        <v>788213</v>
      </c>
    </row>
    <row r="9">
      <c r="A9" s="4" t="inlineStr">
        <is>
          <t>OTHER ASSETS</t>
        </is>
      </c>
      <c r="B9" s="5" t="n">
        <v>84558</v>
      </c>
      <c r="C9" s="5" t="n">
        <v>80939</v>
      </c>
    </row>
    <row r="10">
      <c r="A10" s="4" t="inlineStr">
        <is>
          <t>DEFERRED TAX ASSETS</t>
        </is>
      </c>
      <c r="B10" s="5" t="n">
        <v>23911</v>
      </c>
      <c r="C10" s="5" t="n">
        <v>14976</v>
      </c>
    </row>
    <row r="11">
      <c r="A11" s="4" t="inlineStr">
        <is>
          <t>INTANGIBLE ASSETS, NET</t>
        </is>
      </c>
      <c r="B11" s="5" t="n">
        <v>10864</v>
      </c>
      <c r="C11" s="5" t="n">
        <v>11802</v>
      </c>
    </row>
    <row r="12">
      <c r="A12" s="4" t="inlineStr">
        <is>
          <t>GOODWILL</t>
        </is>
      </c>
      <c r="B12" s="5" t="n">
        <v>412555</v>
      </c>
      <c r="C12" s="5" t="n">
        <v>407042</v>
      </c>
    </row>
    <row r="13">
      <c r="A13" s="3" t="inlineStr">
        <is>
          <t>PROPERTY, PLANT, AND EQUIPMENT:</t>
        </is>
      </c>
    </row>
    <row r="14">
      <c r="A14" s="4" t="inlineStr">
        <is>
          <t>Land</t>
        </is>
      </c>
      <c r="B14" s="5" t="n">
        <v>30496</v>
      </c>
      <c r="C14" s="5" t="n">
        <v>31431</v>
      </c>
    </row>
    <row r="15">
      <c r="A15" s="4" t="inlineStr">
        <is>
          <t>Buildings</t>
        </is>
      </c>
      <c r="B15" s="5" t="n">
        <v>301722</v>
      </c>
      <c r="C15" s="5" t="n">
        <v>298733</v>
      </c>
    </row>
    <row r="16">
      <c r="A16" s="4" t="inlineStr">
        <is>
          <t>Machinery and equipment</t>
        </is>
      </c>
      <c r="B16" s="5" t="n">
        <v>668268</v>
      </c>
      <c r="C16" s="5" t="n">
        <v>652063</v>
      </c>
    </row>
    <row r="17">
      <c r="A17" s="4" t="inlineStr">
        <is>
          <t>Construction in progress</t>
        </is>
      </c>
      <c r="B17" s="5" t="n">
        <v>33572</v>
      </c>
      <c r="C17" s="5" t="n">
        <v>24613</v>
      </c>
    </row>
    <row r="18">
      <c r="A18" s="4" t="inlineStr">
        <is>
          <t>Property, plant, and equipment, gross</t>
        </is>
      </c>
      <c r="B18" s="5" t="n">
        <v>1034058</v>
      </c>
      <c r="C18" s="5" t="n">
        <v>1006840</v>
      </c>
    </row>
    <row r="19">
      <c r="A19" s="4" t="inlineStr">
        <is>
          <t>Less accumulated depreciation</t>
        </is>
      </c>
      <c r="B19" s="5" t="n">
        <v>-604549</v>
      </c>
      <c r="C19" s="5" t="n">
        <v>-569661</v>
      </c>
    </row>
    <row r="20">
      <c r="A20" s="4" t="inlineStr">
        <is>
          <t>Property, plant, and equipment, net</t>
        </is>
      </c>
      <c r="B20" s="5" t="n">
        <v>429509</v>
      </c>
      <c r="C20" s="5" t="n">
        <v>437179</v>
      </c>
    </row>
    <row r="21">
      <c r="A21" s="4" t="inlineStr">
        <is>
          <t>TOTAL ASSETS</t>
        </is>
      </c>
      <c r="B21" s="5" t="n">
        <v>1713946</v>
      </c>
      <c r="C21" s="5" t="n">
        <v>1740151</v>
      </c>
    </row>
    <row r="22">
      <c r="A22" s="3" t="inlineStr">
        <is>
          <t>CURRENT LIABILITIES:</t>
        </is>
      </c>
    </row>
    <row r="23">
      <c r="A23" s="4" t="inlineStr">
        <is>
          <t>Trade accounts payable</t>
        </is>
      </c>
      <c r="B23" s="5" t="n">
        <v>93491</v>
      </c>
      <c r="C23" s="5" t="n">
        <v>94653</v>
      </c>
    </row>
    <row r="24">
      <c r="A24" s="4" t="inlineStr">
        <is>
          <t>Accrued salaries, wages, and withholdings from employees</t>
        </is>
      </c>
      <c r="B24" s="5" t="n">
        <v>26147</v>
      </c>
      <c r="C24" s="5" t="n">
        <v>18655</v>
      </c>
    </row>
    <row r="25">
      <c r="A25" s="4" t="inlineStr">
        <is>
          <t>Other accrued expenses</t>
        </is>
      </c>
      <c r="B25" s="5" t="n">
        <v>48132</v>
      </c>
      <c r="C25" s="5" t="n">
        <v>41429</v>
      </c>
    </row>
    <row r="26">
      <c r="A26" s="4" t="inlineStr">
        <is>
          <t>Income taxes</t>
        </is>
      </c>
      <c r="B26" s="5" t="n">
        <v>2316</v>
      </c>
      <c r="C26" s="5" t="n">
        <v>6841</v>
      </c>
    </row>
    <row r="27">
      <c r="A27" s="4" t="inlineStr">
        <is>
          <t>Short-term borrowings</t>
        </is>
      </c>
      <c r="B27" s="5" t="n">
        <v>24460</v>
      </c>
      <c r="C27" s="5" t="n">
        <v>20612</v>
      </c>
    </row>
    <row r="28">
      <c r="A28" s="4" t="inlineStr">
        <is>
          <t>Liabilities held for sale</t>
        </is>
      </c>
      <c r="B28" s="5" t="n">
        <v>17491</v>
      </c>
      <c r="C28" s="5" t="n">
        <v>19185</v>
      </c>
    </row>
    <row r="29">
      <c r="A29" s="4" t="inlineStr">
        <is>
          <t>TOTAL CURRENT LIABILITIES</t>
        </is>
      </c>
      <c r="B29" s="5" t="n">
        <v>212037</v>
      </c>
      <c r="C29" s="5" t="n">
        <v>201375</v>
      </c>
    </row>
    <row r="30">
      <c r="A30" s="4" t="inlineStr">
        <is>
          <t>DEFERRED TAX LIABILITIES</t>
        </is>
      </c>
      <c r="B30" s="5" t="n">
        <v>14901</v>
      </c>
      <c r="C30" s="5" t="n">
        <v>15053</v>
      </c>
    </row>
    <row r="31">
      <c r="A31" s="4" t="inlineStr">
        <is>
          <t>OTHER LIABILITIES</t>
        </is>
      </c>
      <c r="B31" s="5" t="n">
        <v>26543</v>
      </c>
      <c r="C31" s="5" t="n">
        <v>17813</v>
      </c>
    </row>
    <row r="32">
      <c r="A32" s="4" t="inlineStr">
        <is>
          <t>ACCRUED EMPLOYEE AND RETIREE BENEFITS</t>
        </is>
      </c>
      <c r="B32" s="5" t="n">
        <v>26556</v>
      </c>
      <c r="C32" s="5" t="n">
        <v>25822</v>
      </c>
    </row>
    <row r="33">
      <c r="A33" s="4" t="inlineStr">
        <is>
          <t>LONG-TERM DEBT</t>
        </is>
      </c>
      <c r="B33" s="5" t="n">
        <v>537124</v>
      </c>
      <c r="C33" s="5" t="n">
        <v>598499</v>
      </c>
    </row>
    <row r="34">
      <c r="A34" s="3" t="inlineStr">
        <is>
          <t>SHAREHOLDERS' EQUITY:</t>
        </is>
      </c>
    </row>
    <row r="35">
      <c r="A35" s="4" t="inlineStr">
        <is>
          <t>Common stock</t>
        </is>
      </c>
      <c r="B35" s="5" t="n">
        <v>5396</v>
      </c>
      <c r="C35" s="5" t="n">
        <v>5396</v>
      </c>
    </row>
    <row r="36">
      <c r="A36" s="4" t="inlineStr">
        <is>
          <t>Additional paid-in capital</t>
        </is>
      </c>
      <c r="B36" s="5" t="n">
        <v>101318</v>
      </c>
      <c r="C36" s="5" t="n">
        <v>98425</v>
      </c>
    </row>
    <row r="37">
      <c r="A37" s="4" t="inlineStr">
        <is>
          <t>Earnings reinvested in the business</t>
        </is>
      </c>
      <c r="B37" s="5" t="n">
        <v>1570013</v>
      </c>
      <c r="C37" s="5" t="n">
        <v>1536100</v>
      </c>
    </row>
    <row r="38">
      <c r="A38" s="4" t="inlineStr">
        <is>
          <t>Treasury stock, at cost</t>
        </is>
      </c>
      <c r="B38" s="5" t="n">
        <v>-593540</v>
      </c>
      <c r="C38" s="5" t="n">
        <v>-595324</v>
      </c>
    </row>
    <row r="39">
      <c r="A39" s="4" t="inlineStr">
        <is>
          <t>Accumulated other comprehensive loss</t>
        </is>
      </c>
      <c r="B39" s="5" t="n">
        <v>-186402</v>
      </c>
      <c r="C39" s="5" t="n">
        <v>-163008</v>
      </c>
    </row>
    <row r="40">
      <c r="A40" s="4" t="inlineStr">
        <is>
          <t>TOTAL SHAREHOLDERS' EQUITY</t>
        </is>
      </c>
      <c r="B40" s="5" t="n">
        <v>896785</v>
      </c>
      <c r="C40" s="5" t="n">
        <v>881589</v>
      </c>
    </row>
    <row r="41">
      <c r="A41" s="4" t="inlineStr">
        <is>
          <t>TOTAL LIABILITIES AND SHAREHOLDERS' EQUITY</t>
        </is>
      </c>
      <c r="B41" s="6" t="n">
        <v>1713946</v>
      </c>
      <c r="C41" s="6" t="n">
        <v>1740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51" customWidth="1" min="2" max="2"/>
    <col width="15" customWidth="1" min="3" max="3"/>
    <col width="14" customWidth="1" min="4" max="4"/>
    <col width="15" customWidth="1" min="5" max="5"/>
    <col width="14" customWidth="1" min="6" max="6"/>
  </cols>
  <sheetData>
    <row r="1">
      <c r="A1" s="1" t="inlineStr">
        <is>
          <t>Accumulated Other Comprehensive Incom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OCI Attributable to Parent, Net of Tax [Roll Forward]</t>
        </is>
      </c>
    </row>
    <row r="4">
      <c r="A4" s="4" t="inlineStr">
        <is>
          <t>Beginning balance</t>
        </is>
      </c>
      <c r="C4" s="6" t="n">
        <v>860716</v>
      </c>
      <c r="D4" s="6" t="n">
        <v>897482</v>
      </c>
      <c r="E4" s="6" t="n">
        <v>881589</v>
      </c>
      <c r="F4" s="6" t="n">
        <v>859947</v>
      </c>
    </row>
    <row r="5">
      <c r="A5" s="4" t="inlineStr">
        <is>
          <t>Other comprehensive (loss) income before reclassifications</t>
        </is>
      </c>
      <c r="C5" s="5" t="n">
        <v>18527</v>
      </c>
      <c r="D5" s="5" t="n">
        <v>-17771</v>
      </c>
      <c r="E5" s="5" t="n">
        <v>-16159</v>
      </c>
      <c r="F5" s="5" t="n">
        <v>-15414</v>
      </c>
    </row>
    <row r="6">
      <c r="A6" s="4" t="inlineStr">
        <is>
          <t>Amounts reclassified from OCI</t>
        </is>
      </c>
      <c r="C6" s="5" t="n">
        <v>-205</v>
      </c>
      <c r="D6" s="5" t="n">
        <v>4</v>
      </c>
      <c r="E6" s="5" t="n">
        <v>-7235</v>
      </c>
      <c r="F6" s="5" t="n">
        <v>-341</v>
      </c>
    </row>
    <row r="7">
      <c r="A7" s="4" t="inlineStr">
        <is>
          <t>Ending balance</t>
        </is>
      </c>
      <c r="C7" s="5" t="n">
        <v>896785</v>
      </c>
      <c r="D7" s="5" t="n">
        <v>896673</v>
      </c>
      <c r="E7" s="5" t="n">
        <v>896785</v>
      </c>
      <c r="F7" s="5" t="n">
        <v>896673</v>
      </c>
    </row>
    <row r="8">
      <c r="A8" s="4" t="inlineStr">
        <is>
          <t>Accumulated Other Comprehensive (Loss) Income [Member]</t>
        </is>
      </c>
    </row>
    <row r="9">
      <c r="A9" s="3" t="inlineStr">
        <is>
          <t>AOCI Attributable to Parent, Net of Tax [Roll Forward]</t>
        </is>
      </c>
    </row>
    <row r="10">
      <c r="A10" s="4" t="inlineStr">
        <is>
          <t>Beginning balance</t>
        </is>
      </c>
      <c r="C10" s="5" t="n">
        <v>-204724</v>
      </c>
      <c r="D10" s="5" t="n">
        <v>-163543</v>
      </c>
      <c r="E10" s="5" t="n">
        <v>-163008</v>
      </c>
      <c r="F10" s="5" t="n">
        <v>-165555</v>
      </c>
    </row>
    <row r="11">
      <c r="A11" s="4" t="inlineStr">
        <is>
          <t>Ending balance</t>
        </is>
      </c>
      <c r="C11" s="5" t="n">
        <v>-186402</v>
      </c>
      <c r="D11" s="5" t="n">
        <v>-181310</v>
      </c>
      <c r="E11" s="5" t="n">
        <v>-186402</v>
      </c>
      <c r="F11" s="5" t="n">
        <v>-181310</v>
      </c>
    </row>
    <row r="12">
      <c r="A12" s="4" t="inlineStr">
        <is>
          <t>Cash Flow Hedges [Member]</t>
        </is>
      </c>
    </row>
    <row r="13">
      <c r="A13" s="3" t="inlineStr">
        <is>
          <t>AOCI Attributable to Parent, Net of Tax [Roll Forward]</t>
        </is>
      </c>
    </row>
    <row r="14">
      <c r="A14" s="4" t="inlineStr">
        <is>
          <t>Beginning balance</t>
        </is>
      </c>
      <c r="B14" s="4" t="inlineStr">
        <is>
          <t>[1]</t>
        </is>
      </c>
      <c r="C14" s="5" t="n">
        <v>-912</v>
      </c>
      <c r="D14" s="5" t="n">
        <v>-58</v>
      </c>
      <c r="E14" s="5" t="n">
        <v>-199</v>
      </c>
      <c r="F14" s="5" t="n">
        <v>147</v>
      </c>
    </row>
    <row r="15">
      <c r="A15" s="4" t="inlineStr">
        <is>
          <t>Other comprehensive (loss) income before reclassifications</t>
        </is>
      </c>
      <c r="B15" s="4" t="inlineStr">
        <is>
          <t>[1]</t>
        </is>
      </c>
      <c r="C15" s="5" t="n">
        <v>889</v>
      </c>
      <c r="D15" s="5" t="n">
        <v>-91</v>
      </c>
      <c r="E15" s="5" t="n">
        <v>-995</v>
      </c>
      <c r="F15" s="5" t="n">
        <v>-25</v>
      </c>
    </row>
    <row r="16">
      <c r="A16" s="4" t="inlineStr">
        <is>
          <t>Amounts reclassified from OCI</t>
        </is>
      </c>
      <c r="B16" s="4" t="inlineStr">
        <is>
          <t>[1]</t>
        </is>
      </c>
      <c r="C16" s="5" t="n">
        <v>209</v>
      </c>
      <c r="D16" s="5" t="n">
        <v>42</v>
      </c>
      <c r="E16" s="5" t="n">
        <v>1380</v>
      </c>
      <c r="F16" s="5" t="n">
        <v>-229</v>
      </c>
    </row>
    <row r="17">
      <c r="A17" s="4" t="inlineStr">
        <is>
          <t>Ending balance</t>
        </is>
      </c>
      <c r="B17" s="4" t="inlineStr">
        <is>
          <t>[1]</t>
        </is>
      </c>
      <c r="C17" s="5" t="n">
        <v>186</v>
      </c>
      <c r="D17" s="5" t="n">
        <v>-107</v>
      </c>
      <c r="E17" s="5" t="n">
        <v>186</v>
      </c>
      <c r="F17" s="5" t="n">
        <v>-107</v>
      </c>
    </row>
    <row r="18">
      <c r="A18" s="4" t="inlineStr">
        <is>
          <t>Pension Items [Member]</t>
        </is>
      </c>
    </row>
    <row r="19">
      <c r="A19" s="3" t="inlineStr">
        <is>
          <t>AOCI Attributable to Parent, Net of Tax [Roll Forward]</t>
        </is>
      </c>
    </row>
    <row r="20">
      <c r="A20" s="4" t="inlineStr">
        <is>
          <t>Beginning balance</t>
        </is>
      </c>
      <c r="B20" s="4" t="inlineStr">
        <is>
          <t>[1]</t>
        </is>
      </c>
      <c r="C20" s="5" t="n">
        <v>-656</v>
      </c>
      <c r="D20" s="5" t="n">
        <v>475</v>
      </c>
      <c r="E20" s="5" t="n">
        <v>-672</v>
      </c>
      <c r="F20" s="5" t="n">
        <v>549</v>
      </c>
    </row>
    <row r="21">
      <c r="A21" s="4" t="inlineStr">
        <is>
          <t>Other comprehensive (loss) income before reclassifications</t>
        </is>
      </c>
      <c r="B21" s="4" t="inlineStr">
        <is>
          <t>[1]</t>
        </is>
      </c>
      <c r="C21" s="5" t="n">
        <v>0</v>
      </c>
      <c r="D21" s="5" t="n">
        <v>0</v>
      </c>
      <c r="E21" s="5" t="n">
        <v>0</v>
      </c>
      <c r="F21" s="5" t="n">
        <v>0</v>
      </c>
    </row>
    <row r="22">
      <c r="A22" s="4" t="inlineStr">
        <is>
          <t>Amounts reclassified from OCI</t>
        </is>
      </c>
      <c r="B22" s="4" t="inlineStr">
        <is>
          <t>[1]</t>
        </is>
      </c>
      <c r="C22" s="5" t="n">
        <v>8</v>
      </c>
      <c r="D22" s="5" t="n">
        <v>-38</v>
      </c>
      <c r="E22" s="5" t="n">
        <v>24</v>
      </c>
      <c r="F22" s="5" t="n">
        <v>-112</v>
      </c>
    </row>
    <row r="23">
      <c r="A23" s="4" t="inlineStr">
        <is>
          <t>Ending balance</t>
        </is>
      </c>
      <c r="B23" s="4" t="inlineStr">
        <is>
          <t>[1]</t>
        </is>
      </c>
      <c r="C23" s="5" t="n">
        <v>-648</v>
      </c>
      <c r="D23" s="5" t="n">
        <v>437</v>
      </c>
      <c r="E23" s="5" t="n">
        <v>-648</v>
      </c>
      <c r="F23" s="5" t="n">
        <v>437</v>
      </c>
    </row>
    <row r="24">
      <c r="A24" s="4" t="inlineStr">
        <is>
          <t>Foreign Currency Items [Member]</t>
        </is>
      </c>
    </row>
    <row r="25">
      <c r="A25" s="3" t="inlineStr">
        <is>
          <t>AOCI Attributable to Parent, Net of Tax [Roll Forward]</t>
        </is>
      </c>
    </row>
    <row r="26">
      <c r="A26" s="4" t="inlineStr">
        <is>
          <t>Beginning balance</t>
        </is>
      </c>
      <c r="C26" s="5" t="n">
        <v>-203156</v>
      </c>
      <c r="D26" s="5" t="n">
        <v>-163960</v>
      </c>
      <c r="E26" s="5" t="n">
        <v>-162137</v>
      </c>
      <c r="F26" s="5" t="n">
        <v>-166251</v>
      </c>
    </row>
    <row r="27">
      <c r="A27" s="4" t="inlineStr">
        <is>
          <t>Other comprehensive (loss) income before reclassifications</t>
        </is>
      </c>
      <c r="C27" s="5" t="n">
        <v>17638</v>
      </c>
      <c r="D27" s="5" t="n">
        <v>-17680</v>
      </c>
      <c r="E27" s="5" t="n">
        <v>-15164</v>
      </c>
      <c r="F27" s="5" t="n">
        <v>-15389</v>
      </c>
    </row>
    <row r="28">
      <c r="A28" s="4" t="inlineStr">
        <is>
          <t>Amounts reclassified from OCI</t>
        </is>
      </c>
      <c r="C28" s="5" t="n">
        <v>-422</v>
      </c>
      <c r="D28" s="5" t="n">
        <v>0</v>
      </c>
      <c r="E28" s="5" t="n">
        <v>-8639</v>
      </c>
      <c r="F28" s="5" t="n">
        <v>0</v>
      </c>
    </row>
    <row r="29">
      <c r="A29" s="4" t="inlineStr">
        <is>
          <t>Ending balance</t>
        </is>
      </c>
      <c r="C29" s="6" t="n">
        <v>-185940</v>
      </c>
      <c r="D29" s="6" t="n">
        <v>-181640</v>
      </c>
      <c r="E29" s="6" t="n">
        <v>-185940</v>
      </c>
      <c r="F29" s="6" t="n">
        <v>-181640</v>
      </c>
    </row>
    <row r="30"/>
    <row r="31">
      <c r="A31" s="4" t="inlineStr">
        <is>
          <t>[1]</t>
        </is>
      </c>
      <c r="B31" s="4" t="inlineStr">
        <is>
          <t>Cash Flow Hedges and Pension Items are net of tax.</t>
        </is>
      </c>
    </row>
  </sheetData>
  <mergeCells count="5">
    <mergeCell ref="A1:B2"/>
    <mergeCell ref="C1:D1"/>
    <mergeCell ref="E1:F1"/>
    <mergeCell ref="A30:E30"/>
    <mergeCell ref="B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4" customWidth="1" min="2" max="2"/>
  </cols>
  <sheetData>
    <row r="1">
      <c r="A1" s="1" t="inlineStr">
        <is>
          <t>Subsequent Events (Details)</t>
        </is>
      </c>
      <c r="B1" s="2" t="inlineStr">
        <is>
          <t>Oct. 15, 2020$ / shares</t>
        </is>
      </c>
    </row>
    <row r="2">
      <c r="A2" s="3" t="inlineStr">
        <is>
          <t>Subsequent Events [Abstract]</t>
        </is>
      </c>
    </row>
    <row r="3">
      <c r="A3" s="4" t="inlineStr">
        <is>
          <t>Dividend declared date</t>
        </is>
      </c>
      <c r="B3" s="4" t="inlineStr">
        <is>
          <t>Oct. 15,
		2020</t>
        </is>
      </c>
    </row>
    <row r="4">
      <c r="A4" s="4" t="inlineStr">
        <is>
          <t>Dividend payable (in dollars per share)</t>
        </is>
      </c>
      <c r="B4" s="7" t="n">
        <v>0.39</v>
      </c>
    </row>
    <row r="5">
      <c r="A5" s="4" t="inlineStr">
        <is>
          <t>Dividend payable date</t>
        </is>
      </c>
      <c r="B5" s="4" t="inlineStr">
        <is>
          <t>Dec. 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84303</v>
      </c>
      <c r="C4" s="6" t="n">
        <v>99009</v>
      </c>
    </row>
    <row r="5">
      <c r="A5" s="3" t="inlineStr">
        <is>
          <t>Adjustments to arrive at net cash provided by operating activities:</t>
        </is>
      </c>
    </row>
    <row r="6">
      <c r="A6" s="4" t="inlineStr">
        <is>
          <t>Depreciation and amortization</t>
        </is>
      </c>
      <c r="B6" s="5" t="n">
        <v>36831</v>
      </c>
      <c r="C6" s="5" t="n">
        <v>41706</v>
      </c>
    </row>
    <row r="7">
      <c r="A7" s="4" t="inlineStr">
        <is>
          <t>Share-based compensation expense (income)</t>
        </is>
      </c>
      <c r="B7" s="5" t="n">
        <v>4017</v>
      </c>
      <c r="C7" s="5" t="n">
        <v>-816</v>
      </c>
    </row>
    <row r="8">
      <c r="A8" s="4" t="inlineStr">
        <is>
          <t>Net gain on assets</t>
        </is>
      </c>
      <c r="B8" s="5" t="n">
        <v>-254</v>
      </c>
      <c r="C8" s="5" t="n">
        <v>-1224</v>
      </c>
    </row>
    <row r="9">
      <c r="A9" s="4" t="inlineStr">
        <is>
          <t>Net loss on divestitures and other charges</t>
        </is>
      </c>
      <c r="B9" s="5" t="n">
        <v>5821</v>
      </c>
      <c r="C9" s="5" t="n">
        <v>0</v>
      </c>
    </row>
    <row r="10">
      <c r="A10" s="4" t="inlineStr">
        <is>
          <t>Deferred income taxes</t>
        </is>
      </c>
      <c r="B10" s="5" t="n">
        <v>-9001</v>
      </c>
      <c r="C10" s="5" t="n">
        <v>-2303</v>
      </c>
    </row>
    <row r="11">
      <c r="A11" s="3" t="inlineStr">
        <is>
          <t>Changes in operating assets and liabilities:</t>
        </is>
      </c>
    </row>
    <row r="12">
      <c r="A12" s="4" t="inlineStr">
        <is>
          <t>Trade accounts receivable</t>
        </is>
      </c>
      <c r="B12" s="5" t="n">
        <v>-7962</v>
      </c>
      <c r="C12" s="5" t="n">
        <v>6355</v>
      </c>
    </row>
    <row r="13">
      <c r="A13" s="4" t="inlineStr">
        <is>
          <t>Inventories</t>
        </is>
      </c>
      <c r="B13" s="5" t="n">
        <v>17433</v>
      </c>
      <c r="C13" s="5" t="n">
        <v>14493</v>
      </c>
    </row>
    <row r="14">
      <c r="A14" s="4" t="inlineStr">
        <is>
          <t>Prepaid expenses and other assets</t>
        </is>
      </c>
      <c r="B14" s="5" t="n">
        <v>-4726</v>
      </c>
      <c r="C14" s="5" t="n">
        <v>-5053</v>
      </c>
    </row>
    <row r="15">
      <c r="A15" s="4" t="inlineStr">
        <is>
          <t>Accounts payable and other accrued expenses</t>
        </is>
      </c>
      <c r="B15" s="5" t="n">
        <v>9018</v>
      </c>
      <c r="C15" s="5" t="n">
        <v>-19565</v>
      </c>
    </row>
    <row r="16">
      <c r="A16" s="4" t="inlineStr">
        <is>
          <t>Accrued salaries, wages and withholdings from employees</t>
        </is>
      </c>
      <c r="B16" s="5" t="n">
        <v>7410</v>
      </c>
      <c r="C16" s="5" t="n">
        <v>-1647</v>
      </c>
    </row>
    <row r="17">
      <c r="A17" s="4" t="inlineStr">
        <is>
          <t>Income taxes</t>
        </is>
      </c>
      <c r="B17" s="5" t="n">
        <v>-3899</v>
      </c>
      <c r="C17" s="5" t="n">
        <v>-5294</v>
      </c>
    </row>
    <row r="18">
      <c r="A18" s="4" t="inlineStr">
        <is>
          <t>Other liabilities</t>
        </is>
      </c>
      <c r="B18" s="5" t="n">
        <v>3936</v>
      </c>
      <c r="C18" s="5" t="n">
        <v>1920</v>
      </c>
    </row>
    <row r="19">
      <c r="A19" s="4" t="inlineStr">
        <is>
          <t>Net cash provided by operating activities</t>
        </is>
      </c>
      <c r="B19" s="5" t="n">
        <v>142927</v>
      </c>
      <c r="C19" s="5" t="n">
        <v>127581</v>
      </c>
    </row>
    <row r="20">
      <c r="A20" s="3" t="inlineStr">
        <is>
          <t>Cash flows from investing activities:</t>
        </is>
      </c>
    </row>
    <row r="21">
      <c r="A21" s="4" t="inlineStr">
        <is>
          <t>Acquisition of property, plant, and equipment</t>
        </is>
      </c>
      <c r="B21" s="5" t="n">
        <v>-34009</v>
      </c>
      <c r="C21" s="5" t="n">
        <v>-26073</v>
      </c>
    </row>
    <row r="22">
      <c r="A22" s="4" t="inlineStr">
        <is>
          <t>Proceeds from sale of assets</t>
        </is>
      </c>
      <c r="B22" s="5" t="n">
        <v>1022</v>
      </c>
      <c r="C22" s="5" t="n">
        <v>2033</v>
      </c>
    </row>
    <row r="23">
      <c r="A23" s="4" t="inlineStr">
        <is>
          <t>Proceeds from divesture of businesses</t>
        </is>
      </c>
      <c r="B23" s="5" t="n">
        <v>12228</v>
      </c>
      <c r="C23" s="5" t="n">
        <v>0</v>
      </c>
    </row>
    <row r="24">
      <c r="A24" s="4" t="inlineStr">
        <is>
          <t>Other investing activities</t>
        </is>
      </c>
      <c r="B24" s="5" t="n">
        <v>4955</v>
      </c>
      <c r="C24" s="5" t="n">
        <v>4280</v>
      </c>
    </row>
    <row r="25">
      <c r="A25" s="4" t="inlineStr">
        <is>
          <t>Net cash used in investing activities</t>
        </is>
      </c>
      <c r="B25" s="5" t="n">
        <v>-15804</v>
      </c>
      <c r="C25" s="5" t="n">
        <v>-19760</v>
      </c>
    </row>
    <row r="26">
      <c r="A26" s="3" t="inlineStr">
        <is>
          <t>Cash flows from financing activities:</t>
        </is>
      </c>
    </row>
    <row r="27">
      <c r="A27" s="4" t="inlineStr">
        <is>
          <t>Proceeds from additional borrowings</t>
        </is>
      </c>
      <c r="B27" s="5" t="n">
        <v>33164</v>
      </c>
      <c r="C27" s="5" t="n">
        <v>35126</v>
      </c>
    </row>
    <row r="28">
      <c r="A28" s="4" t="inlineStr">
        <is>
          <t>Debt payments</t>
        </is>
      </c>
      <c r="B28" s="5" t="n">
        <v>-101061</v>
      </c>
      <c r="C28" s="5" t="n">
        <v>-90966</v>
      </c>
    </row>
    <row r="29">
      <c r="A29" s="4" t="inlineStr">
        <is>
          <t>Dividends paid</t>
        </is>
      </c>
      <c r="B29" s="5" t="n">
        <v>-49537</v>
      </c>
      <c r="C29" s="5" t="n">
        <v>-45688</v>
      </c>
    </row>
    <row r="30">
      <c r="A30" s="4" t="inlineStr">
        <is>
          <t>Other financing activities</t>
        </is>
      </c>
      <c r="B30" s="5" t="n">
        <v>-415</v>
      </c>
      <c r="C30" s="5" t="n">
        <v>-1027</v>
      </c>
    </row>
    <row r="31">
      <c r="A31" s="4" t="inlineStr">
        <is>
          <t>Net cash used in financing activities</t>
        </is>
      </c>
      <c r="B31" s="5" t="n">
        <v>-117849</v>
      </c>
      <c r="C31" s="5" t="n">
        <v>-102555</v>
      </c>
    </row>
    <row r="32">
      <c r="A32" s="4" t="inlineStr">
        <is>
          <t>Effect of exchange rate changes on cash and cash equivalents</t>
        </is>
      </c>
      <c r="B32" s="5" t="n">
        <v>-3527</v>
      </c>
      <c r="C32" s="5" t="n">
        <v>-2745</v>
      </c>
    </row>
    <row r="33">
      <c r="A33" s="4" t="inlineStr">
        <is>
          <t>Net increase in cash and cash equivalents</t>
        </is>
      </c>
      <c r="B33" s="5" t="n">
        <v>5747</v>
      </c>
      <c r="C33" s="5" t="n">
        <v>2521</v>
      </c>
    </row>
    <row r="34">
      <c r="A34" s="4" t="inlineStr">
        <is>
          <t>Cash and cash equivalents at beginning of period</t>
        </is>
      </c>
      <c r="B34" s="5" t="n">
        <v>21153</v>
      </c>
      <c r="C34" s="5" t="n">
        <v>31901</v>
      </c>
    </row>
    <row r="35">
      <c r="A35" s="4" t="inlineStr">
        <is>
          <t>Cash and cash equivalents at end of period</t>
        </is>
      </c>
      <c r="B35" s="6" t="n">
        <v>26900</v>
      </c>
      <c r="C35" s="6" t="n">
        <v>34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36" customWidth="1" min="3" max="3"/>
    <col width="45" customWidth="1" min="4" max="4"/>
    <col width="24" customWidth="1" min="5" max="5"/>
    <col width="55"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SHAREHOLDERS' EQUITY (Unaudited)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Earnings Reinvested in the Business [Member]</t>
        </is>
      </c>
      <c r="K1" s="2" t="inlineStr">
        <is>
          <t>Cumulative Effect, Period of Adoption, Adjustment [Member]Treasury Stock [Member]</t>
        </is>
      </c>
      <c r="L1" s="2" t="inlineStr">
        <is>
          <t>Cumulative Effect, Period of Adoption, Adjustment [Member]Accumulated Other Comprehensive Income (Loss) [Member]</t>
        </is>
      </c>
      <c r="M1" s="2" t="inlineStr">
        <is>
          <t>Cumulative Effect, Period of Adoption, Adjustment [Member]</t>
        </is>
      </c>
    </row>
    <row r="2">
      <c r="A2" s="4" t="inlineStr">
        <is>
          <t>Beginning balance at Dec. 31, 2018</t>
        </is>
      </c>
      <c r="B2" s="6" t="n">
        <v>5396</v>
      </c>
      <c r="C2" s="6" t="n">
        <v>101663</v>
      </c>
      <c r="D2" s="6" t="n">
        <v>1516243</v>
      </c>
      <c r="E2" s="6" t="n">
        <v>-597800</v>
      </c>
      <c r="F2" s="6" t="n">
        <v>-165555</v>
      </c>
      <c r="G2" s="6" t="n">
        <v>859947</v>
      </c>
    </row>
    <row r="3">
      <c r="A3" s="4" t="inlineStr">
        <is>
          <t>Beginning balance (in shares) at Dec. 31, 2018</t>
        </is>
      </c>
      <c r="E3" s="5" t="n">
        <v>11731223</v>
      </c>
    </row>
    <row r="4">
      <c r="A4" s="3" t="inlineStr">
        <is>
          <t>Increase (Decrease) in Stockholders' Equity [Roll Forward]</t>
        </is>
      </c>
    </row>
    <row r="5">
      <c r="A5" s="4" t="inlineStr">
        <is>
          <t>Net earnings</t>
        </is>
      </c>
      <c r="B5" s="5" t="n">
        <v>0</v>
      </c>
      <c r="C5" s="5" t="n">
        <v>0</v>
      </c>
      <c r="D5" s="5" t="n">
        <v>99009</v>
      </c>
      <c r="E5" s="6" t="n">
        <v>0</v>
      </c>
      <c r="F5" s="5" t="n">
        <v>0</v>
      </c>
      <c r="G5" s="5" t="n">
        <v>99009</v>
      </c>
    </row>
    <row r="6">
      <c r="A6" s="4" t="inlineStr">
        <is>
          <t>Other comprehensive income (loss)</t>
        </is>
      </c>
      <c r="B6" s="5" t="n">
        <v>0</v>
      </c>
      <c r="C6" s="5" t="n">
        <v>0</v>
      </c>
      <c r="D6" s="5" t="n">
        <v>0</v>
      </c>
      <c r="E6" s="5" t="n">
        <v>0</v>
      </c>
      <c r="F6" s="5" t="n">
        <v>-15755</v>
      </c>
      <c r="G6" s="5" t="n">
        <v>-15755</v>
      </c>
    </row>
    <row r="7">
      <c r="A7" s="4" t="inlineStr">
        <is>
          <t>Cash dividends paid</t>
        </is>
      </c>
      <c r="B7" s="5" t="n">
        <v>0</v>
      </c>
      <c r="C7" s="5" t="n">
        <v>0</v>
      </c>
      <c r="D7" s="5" t="n">
        <v>-45688</v>
      </c>
      <c r="E7" s="5" t="n">
        <v>0</v>
      </c>
      <c r="F7" s="5" t="n">
        <v>0</v>
      </c>
      <c r="G7" s="5" t="n">
        <v>-45688</v>
      </c>
    </row>
    <row r="8">
      <c r="A8" s="4" t="inlineStr">
        <is>
          <t>Share-based compensation</t>
        </is>
      </c>
      <c r="B8" s="5" t="n">
        <v>0</v>
      </c>
      <c r="C8" s="5" t="n">
        <v>-816</v>
      </c>
      <c r="D8" s="5" t="n">
        <v>0</v>
      </c>
      <c r="E8" s="5" t="n">
        <v>0</v>
      </c>
      <c r="F8" s="5" t="n">
        <v>0</v>
      </c>
      <c r="G8" s="5" t="n">
        <v>-816</v>
      </c>
    </row>
    <row r="9">
      <c r="A9" s="4" t="inlineStr">
        <is>
          <t>Non-vested stock issued upon vesting</t>
        </is>
      </c>
      <c r="B9" s="5" t="n">
        <v>0</v>
      </c>
      <c r="C9" s="5" t="n">
        <v>-2343</v>
      </c>
      <c r="D9" s="5" t="n">
        <v>0</v>
      </c>
      <c r="E9" s="6" t="n">
        <v>2343</v>
      </c>
      <c r="F9" s="5" t="n">
        <v>0</v>
      </c>
      <c r="G9" s="5" t="n">
        <v>0</v>
      </c>
    </row>
    <row r="10">
      <c r="A10" s="4" t="inlineStr">
        <is>
          <t>Non-vested stock issued upon vesting (in shares)</t>
        </is>
      </c>
      <c r="E10" s="5" t="n">
        <v>-45981</v>
      </c>
    </row>
    <row r="11">
      <c r="A11" s="4" t="inlineStr">
        <is>
          <t>Benefit plans</t>
        </is>
      </c>
      <c r="B11" s="5" t="n">
        <v>0</v>
      </c>
      <c r="C11" s="5" t="n">
        <v>72</v>
      </c>
      <c r="D11" s="5" t="n">
        <v>0</v>
      </c>
      <c r="E11" s="6" t="n">
        <v>948</v>
      </c>
      <c r="F11" s="5" t="n">
        <v>0</v>
      </c>
      <c r="G11" s="5" t="n">
        <v>1020</v>
      </c>
    </row>
    <row r="12">
      <c r="A12" s="4" t="inlineStr">
        <is>
          <t>Benefit plans (in shares)</t>
        </is>
      </c>
      <c r="E12" s="5" t="n">
        <v>-18597</v>
      </c>
    </row>
    <row r="13">
      <c r="A13" s="4" t="inlineStr">
        <is>
          <t>Other</t>
        </is>
      </c>
      <c r="B13" s="5" t="n">
        <v>0</v>
      </c>
      <c r="C13" s="5" t="n">
        <v>-229</v>
      </c>
      <c r="D13" s="5" t="n">
        <v>0</v>
      </c>
      <c r="E13" s="6" t="n">
        <v>-815</v>
      </c>
      <c r="F13" s="5" t="n">
        <v>0</v>
      </c>
      <c r="G13" s="5" t="n">
        <v>-1044</v>
      </c>
    </row>
    <row r="14">
      <c r="A14" s="4" t="inlineStr">
        <is>
          <t>Other (in shares)</t>
        </is>
      </c>
      <c r="E14" s="5" t="n">
        <v>15991</v>
      </c>
    </row>
    <row r="15">
      <c r="A15" s="4" t="inlineStr">
        <is>
          <t>Ending balance at Sep. 30, 2019</t>
        </is>
      </c>
      <c r="B15" s="5" t="n">
        <v>5396</v>
      </c>
      <c r="C15" s="5" t="n">
        <v>98347</v>
      </c>
      <c r="D15" s="5" t="n">
        <v>1569564</v>
      </c>
      <c r="E15" s="6" t="n">
        <v>-595324</v>
      </c>
      <c r="F15" s="5" t="n">
        <v>-181310</v>
      </c>
      <c r="G15" s="5" t="n">
        <v>896673</v>
      </c>
    </row>
    <row r="16">
      <c r="A16" s="4" t="inlineStr">
        <is>
          <t>Ending balance (in shares) at Sep. 30, 2019</t>
        </is>
      </c>
      <c r="E16" s="5" t="n">
        <v>11682636</v>
      </c>
    </row>
    <row r="17">
      <c r="A17" s="4" t="inlineStr">
        <is>
          <t>Beginning balance at Jun. 30, 2019</t>
        </is>
      </c>
      <c r="B17" s="5" t="n">
        <v>5396</v>
      </c>
      <c r="C17" s="5" t="n">
        <v>98037</v>
      </c>
      <c r="D17" s="5" t="n">
        <v>1552928</v>
      </c>
      <c r="E17" s="6" t="n">
        <v>-595336</v>
      </c>
      <c r="F17" s="5" t="n">
        <v>-163543</v>
      </c>
      <c r="G17" s="5" t="n">
        <v>897482</v>
      </c>
    </row>
    <row r="18">
      <c r="A18" s="4" t="inlineStr">
        <is>
          <t>Beginning balance (in shares) at Jun. 30, 2019</t>
        </is>
      </c>
      <c r="E18" s="5" t="n">
        <v>11682876</v>
      </c>
    </row>
    <row r="19">
      <c r="A19" s="3" t="inlineStr">
        <is>
          <t>Increase (Decrease) in Stockholders' Equity [Roll Forward]</t>
        </is>
      </c>
    </row>
    <row r="20">
      <c r="A20" s="4" t="inlineStr">
        <is>
          <t>Net earnings</t>
        </is>
      </c>
      <c r="B20" s="5" t="n">
        <v>0</v>
      </c>
      <c r="C20" s="5" t="n">
        <v>0</v>
      </c>
      <c r="D20" s="5" t="n">
        <v>31871</v>
      </c>
      <c r="E20" s="6" t="n">
        <v>0</v>
      </c>
      <c r="F20" s="5" t="n">
        <v>0</v>
      </c>
      <c r="G20" s="5" t="n">
        <v>31871</v>
      </c>
    </row>
    <row r="21">
      <c r="A21" s="4" t="inlineStr">
        <is>
          <t>Other comprehensive income (loss)</t>
        </is>
      </c>
      <c r="B21" s="5" t="n">
        <v>0</v>
      </c>
      <c r="C21" s="5" t="n">
        <v>0</v>
      </c>
      <c r="D21" s="5" t="n">
        <v>0</v>
      </c>
      <c r="E21" s="5" t="n">
        <v>0</v>
      </c>
      <c r="F21" s="5" t="n">
        <v>-17767</v>
      </c>
      <c r="G21" s="5" t="n">
        <v>-17767</v>
      </c>
    </row>
    <row r="22">
      <c r="A22" s="4" t="inlineStr">
        <is>
          <t>Cash dividends paid</t>
        </is>
      </c>
      <c r="B22" s="5" t="n">
        <v>0</v>
      </c>
      <c r="C22" s="5" t="n">
        <v>0</v>
      </c>
      <c r="D22" s="5" t="n">
        <v>-15235</v>
      </c>
      <c r="E22" s="5" t="n">
        <v>0</v>
      </c>
      <c r="F22" s="5" t="n">
        <v>0</v>
      </c>
      <c r="G22" s="5" t="n">
        <v>-15235</v>
      </c>
    </row>
    <row r="23">
      <c r="A23" s="4" t="inlineStr">
        <is>
          <t>Share-based compensation</t>
        </is>
      </c>
      <c r="B23" s="5" t="n">
        <v>0</v>
      </c>
      <c r="C23" s="5" t="n">
        <v>339</v>
      </c>
      <c r="D23" s="5" t="n">
        <v>0</v>
      </c>
      <c r="E23" s="5" t="n">
        <v>0</v>
      </c>
      <c r="F23" s="5" t="n">
        <v>0</v>
      </c>
      <c r="G23" s="5" t="n">
        <v>339</v>
      </c>
    </row>
    <row r="24">
      <c r="A24" s="4" t="inlineStr">
        <is>
          <t>Non-vested stock issued upon vesting</t>
        </is>
      </c>
      <c r="B24" s="5" t="n">
        <v>0</v>
      </c>
      <c r="C24" s="5" t="n">
        <v>-12</v>
      </c>
      <c r="D24" s="5" t="n">
        <v>0</v>
      </c>
      <c r="E24" s="6" t="n">
        <v>12</v>
      </c>
      <c r="F24" s="5" t="n">
        <v>0</v>
      </c>
      <c r="G24" s="5" t="n">
        <v>0</v>
      </c>
    </row>
    <row r="25">
      <c r="A25" s="4" t="inlineStr">
        <is>
          <t>Non-vested stock issued upon vesting (in shares)</t>
        </is>
      </c>
      <c r="E25" s="5" t="n">
        <v>-240</v>
      </c>
    </row>
    <row r="26">
      <c r="A26" s="4" t="inlineStr">
        <is>
          <t>Other</t>
        </is>
      </c>
      <c r="B26" s="5" t="n">
        <v>0</v>
      </c>
      <c r="C26" s="5" t="n">
        <v>-17</v>
      </c>
      <c r="D26" s="5" t="n">
        <v>0</v>
      </c>
      <c r="E26" s="6" t="n">
        <v>0</v>
      </c>
      <c r="F26" s="5" t="n">
        <v>0</v>
      </c>
      <c r="G26" s="5" t="n">
        <v>-17</v>
      </c>
    </row>
    <row r="27">
      <c r="A27" s="4" t="inlineStr">
        <is>
          <t>Other (in shares)</t>
        </is>
      </c>
      <c r="E27" s="5" t="n">
        <v>0</v>
      </c>
    </row>
    <row r="28">
      <c r="A28" s="4" t="inlineStr">
        <is>
          <t>Ending balance at Sep. 30, 2019</t>
        </is>
      </c>
      <c r="B28" s="5" t="n">
        <v>5396</v>
      </c>
      <c r="C28" s="5" t="n">
        <v>98347</v>
      </c>
      <c r="D28" s="5" t="n">
        <v>1569564</v>
      </c>
      <c r="E28" s="6" t="n">
        <v>-595324</v>
      </c>
      <c r="F28" s="5" t="n">
        <v>-181310</v>
      </c>
      <c r="G28" s="5" t="n">
        <v>896673</v>
      </c>
    </row>
    <row r="29">
      <c r="A29" s="4" t="inlineStr">
        <is>
          <t>Ending balance (in shares) at Sep. 30, 2019</t>
        </is>
      </c>
      <c r="E29" s="5" t="n">
        <v>11682636</v>
      </c>
    </row>
    <row r="30">
      <c r="A30" s="4" t="inlineStr">
        <is>
          <t>Beginning balance at Dec. 31, 2019</t>
        </is>
      </c>
      <c r="B30" s="5" t="n">
        <v>5396</v>
      </c>
      <c r="C30" s="5" t="n">
        <v>98425</v>
      </c>
      <c r="D30" s="5" t="n">
        <v>1536100</v>
      </c>
      <c r="E30" s="6" t="n">
        <v>-595324</v>
      </c>
      <c r="F30" s="5" t="n">
        <v>-163008</v>
      </c>
      <c r="G30" s="5" t="n">
        <v>881589</v>
      </c>
    </row>
    <row r="31">
      <c r="A31" s="4" t="inlineStr">
        <is>
          <t>Beginning balance (ASU 2016-13 [Member]) at Dec. 31, 2019</t>
        </is>
      </c>
      <c r="H31" s="6" t="n">
        <v>0</v>
      </c>
      <c r="I31" s="6" t="n">
        <v>0</v>
      </c>
      <c r="J31" s="6" t="n">
        <v>-853</v>
      </c>
      <c r="K31" s="6" t="n">
        <v>0</v>
      </c>
      <c r="L31" s="6" t="n">
        <v>0</v>
      </c>
      <c r="M31" s="6" t="n">
        <v>-853</v>
      </c>
    </row>
    <row r="32">
      <c r="A32" s="4" t="inlineStr">
        <is>
          <t>Beginning balance (in shares) at Dec. 31, 2019</t>
        </is>
      </c>
      <c r="E32" s="5" t="n">
        <v>11682636</v>
      </c>
    </row>
    <row r="33">
      <c r="A33" s="3" t="inlineStr">
        <is>
          <t>Increase (Decrease) in Stockholders' Equity [Roll Forward]</t>
        </is>
      </c>
    </row>
    <row r="34">
      <c r="A34" s="4" t="inlineStr">
        <is>
          <t>Net earnings</t>
        </is>
      </c>
      <c r="B34" s="5" t="n">
        <v>0</v>
      </c>
      <c r="C34" s="5" t="n">
        <v>0</v>
      </c>
      <c r="D34" s="5" t="n">
        <v>84303</v>
      </c>
      <c r="E34" s="6" t="n">
        <v>0</v>
      </c>
      <c r="F34" s="5" t="n">
        <v>0</v>
      </c>
      <c r="G34" s="5" t="n">
        <v>84303</v>
      </c>
    </row>
    <row r="35">
      <c r="A35" s="4" t="inlineStr">
        <is>
          <t>Other comprehensive income (loss)</t>
        </is>
      </c>
      <c r="B35" s="5" t="n">
        <v>0</v>
      </c>
      <c r="C35" s="5" t="n">
        <v>0</v>
      </c>
      <c r="D35" s="5" t="n">
        <v>0</v>
      </c>
      <c r="E35" s="5" t="n">
        <v>0</v>
      </c>
      <c r="F35" s="5" t="n">
        <v>-23394</v>
      </c>
      <c r="G35" s="5" t="n">
        <v>-23394</v>
      </c>
    </row>
    <row r="36">
      <c r="A36" s="4" t="inlineStr">
        <is>
          <t>Cash dividends paid</t>
        </is>
      </c>
      <c r="B36" s="5" t="n">
        <v>0</v>
      </c>
      <c r="C36" s="5" t="n">
        <v>0</v>
      </c>
      <c r="D36" s="5" t="n">
        <v>-49537</v>
      </c>
      <c r="E36" s="5" t="n">
        <v>0</v>
      </c>
      <c r="F36" s="5" t="n">
        <v>0</v>
      </c>
      <c r="G36" s="5" t="n">
        <v>-49537</v>
      </c>
    </row>
    <row r="37">
      <c r="A37" s="4" t="inlineStr">
        <is>
          <t>Share-based compensation</t>
        </is>
      </c>
      <c r="B37" s="5" t="n">
        <v>0</v>
      </c>
      <c r="C37" s="5" t="n">
        <v>4017</v>
      </c>
      <c r="D37" s="5" t="n">
        <v>0</v>
      </c>
      <c r="E37" s="5" t="n">
        <v>0</v>
      </c>
      <c r="F37" s="5" t="n">
        <v>0</v>
      </c>
      <c r="G37" s="5" t="n">
        <v>4017</v>
      </c>
    </row>
    <row r="38">
      <c r="A38" s="4" t="inlineStr">
        <is>
          <t>Non-vested stock issued upon vesting</t>
        </is>
      </c>
      <c r="B38" s="5" t="n">
        <v>0</v>
      </c>
      <c r="C38" s="5" t="n">
        <v>-1352</v>
      </c>
      <c r="D38" s="5" t="n">
        <v>0</v>
      </c>
      <c r="E38" s="6" t="n">
        <v>1352</v>
      </c>
      <c r="F38" s="5" t="n">
        <v>0</v>
      </c>
      <c r="G38" s="5" t="n">
        <v>0</v>
      </c>
    </row>
    <row r="39">
      <c r="A39" s="4" t="inlineStr">
        <is>
          <t>Non-vested stock issued upon vesting (in shares)</t>
        </is>
      </c>
      <c r="E39" s="5" t="n">
        <v>-26515</v>
      </c>
    </row>
    <row r="40">
      <c r="A40" s="4" t="inlineStr">
        <is>
          <t>Benefit plans</t>
        </is>
      </c>
      <c r="B40" s="5" t="n">
        <v>0</v>
      </c>
      <c r="C40" s="5" t="n">
        <v>241</v>
      </c>
      <c r="D40" s="5" t="n">
        <v>0</v>
      </c>
      <c r="E40" s="6" t="n">
        <v>833</v>
      </c>
      <c r="F40" s="5" t="n">
        <v>0</v>
      </c>
      <c r="G40" s="5" t="n">
        <v>1074</v>
      </c>
    </row>
    <row r="41">
      <c r="A41" s="4" t="inlineStr">
        <is>
          <t>Benefit plans (in shares)</t>
        </is>
      </c>
      <c r="E41" s="5" t="n">
        <v>-16344</v>
      </c>
    </row>
    <row r="42">
      <c r="A42" s="4" t="inlineStr">
        <is>
          <t>Other</t>
        </is>
      </c>
      <c r="B42" s="5" t="n">
        <v>0</v>
      </c>
      <c r="C42" s="5" t="n">
        <v>-13</v>
      </c>
      <c r="D42" s="5" t="n">
        <v>0</v>
      </c>
      <c r="E42" s="6" t="n">
        <v>-401</v>
      </c>
      <c r="F42" s="5" t="n">
        <v>0</v>
      </c>
      <c r="G42" s="5" t="n">
        <v>-414</v>
      </c>
    </row>
    <row r="43">
      <c r="A43" s="4" t="inlineStr">
        <is>
          <t>Other (in shares)</t>
        </is>
      </c>
      <c r="E43" s="5" t="n">
        <v>7850</v>
      </c>
    </row>
    <row r="44">
      <c r="A44" s="4" t="inlineStr">
        <is>
          <t>Ending balance at Sep. 30, 2020</t>
        </is>
      </c>
      <c r="B44" s="5" t="n">
        <v>5396</v>
      </c>
      <c r="C44" s="5" t="n">
        <v>101318</v>
      </c>
      <c r="D44" s="5" t="n">
        <v>1570013</v>
      </c>
      <c r="E44" s="6" t="n">
        <v>-593540</v>
      </c>
      <c r="F44" s="5" t="n">
        <v>-186402</v>
      </c>
      <c r="G44" s="5" t="n">
        <v>896785</v>
      </c>
    </row>
    <row r="45">
      <c r="A45" s="4" t="inlineStr">
        <is>
          <t>Ending balance (in shares) at Sep. 30, 2020</t>
        </is>
      </c>
      <c r="E45" s="5" t="n">
        <v>11647627</v>
      </c>
    </row>
    <row r="46">
      <c r="A46" s="4" t="inlineStr">
        <is>
          <t>Beginning balance at Jun. 30, 2020</t>
        </is>
      </c>
      <c r="B46" s="5" t="n">
        <v>5396</v>
      </c>
      <c r="C46" s="5" t="n">
        <v>99962</v>
      </c>
      <c r="D46" s="5" t="n">
        <v>1553622</v>
      </c>
      <c r="E46" s="6" t="n">
        <v>-593540</v>
      </c>
      <c r="F46" s="5" t="n">
        <v>-204724</v>
      </c>
      <c r="G46" s="5" t="n">
        <v>860716</v>
      </c>
    </row>
    <row r="47">
      <c r="A47" s="4" t="inlineStr">
        <is>
          <t>Beginning balance (in shares) at Jun. 30, 2020</t>
        </is>
      </c>
      <c r="E47" s="5" t="n">
        <v>11647627</v>
      </c>
    </row>
    <row r="48">
      <c r="A48" s="3" t="inlineStr">
        <is>
          <t>Increase (Decrease) in Stockholders' Equity [Roll Forward]</t>
        </is>
      </c>
    </row>
    <row r="49">
      <c r="A49" s="4" t="inlineStr">
        <is>
          <t>Net earnings</t>
        </is>
      </c>
      <c r="B49" s="5" t="n">
        <v>0</v>
      </c>
      <c r="C49" s="5" t="n">
        <v>0</v>
      </c>
      <c r="D49" s="5" t="n">
        <v>32910</v>
      </c>
      <c r="E49" s="6" t="n">
        <v>0</v>
      </c>
      <c r="F49" s="5" t="n">
        <v>0</v>
      </c>
      <c r="G49" s="5" t="n">
        <v>32910</v>
      </c>
    </row>
    <row r="50">
      <c r="A50" s="4" t="inlineStr">
        <is>
          <t>Other comprehensive income (loss)</t>
        </is>
      </c>
      <c r="B50" s="5" t="n">
        <v>0</v>
      </c>
      <c r="C50" s="5" t="n">
        <v>0</v>
      </c>
      <c r="D50" s="5" t="n">
        <v>0</v>
      </c>
      <c r="E50" s="5" t="n">
        <v>0</v>
      </c>
      <c r="F50" s="5" t="n">
        <v>18322</v>
      </c>
      <c r="G50" s="5" t="n">
        <v>18322</v>
      </c>
    </row>
    <row r="51">
      <c r="A51" s="4" t="inlineStr">
        <is>
          <t>Cash dividends paid</t>
        </is>
      </c>
      <c r="B51" s="5" t="n">
        <v>0</v>
      </c>
      <c r="C51" s="5" t="n">
        <v>0</v>
      </c>
      <c r="D51" s="5" t="n">
        <v>-16519</v>
      </c>
      <c r="E51" s="5" t="n">
        <v>0</v>
      </c>
      <c r="F51" s="5" t="n">
        <v>0</v>
      </c>
      <c r="G51" s="5" t="n">
        <v>-16519</v>
      </c>
    </row>
    <row r="52">
      <c r="A52" s="4" t="inlineStr">
        <is>
          <t>Share-based compensation</t>
        </is>
      </c>
      <c r="B52" s="5" t="n">
        <v>0</v>
      </c>
      <c r="C52" s="5" t="n">
        <v>1355</v>
      </c>
      <c r="D52" s="5" t="n">
        <v>0</v>
      </c>
      <c r="E52" s="5" t="n">
        <v>0</v>
      </c>
      <c r="F52" s="5" t="n">
        <v>0</v>
      </c>
      <c r="G52" s="5" t="n">
        <v>1355</v>
      </c>
    </row>
    <row r="53">
      <c r="A53" s="4" t="inlineStr">
        <is>
          <t>Other</t>
        </is>
      </c>
      <c r="B53" s="5" t="n">
        <v>0</v>
      </c>
      <c r="C53" s="5" t="n">
        <v>1</v>
      </c>
      <c r="D53" s="5" t="n">
        <v>0</v>
      </c>
      <c r="E53" s="6" t="n">
        <v>0</v>
      </c>
      <c r="F53" s="5" t="n">
        <v>0</v>
      </c>
      <c r="G53" s="5" t="n">
        <v>1</v>
      </c>
    </row>
    <row r="54">
      <c r="A54" s="4" t="inlineStr">
        <is>
          <t>Other (in shares)</t>
        </is>
      </c>
      <c r="E54" s="5" t="n">
        <v>0</v>
      </c>
    </row>
    <row r="55">
      <c r="A55" s="4" t="inlineStr">
        <is>
          <t>Ending balance at Sep. 30, 2020</t>
        </is>
      </c>
      <c r="B55" s="6" t="n">
        <v>5396</v>
      </c>
      <c r="C55" s="6" t="n">
        <v>101318</v>
      </c>
      <c r="D55" s="6" t="n">
        <v>1570013</v>
      </c>
      <c r="E55" s="6" t="n">
        <v>-593540</v>
      </c>
      <c r="F55" s="6" t="n">
        <v>-186402</v>
      </c>
      <c r="G55" s="6" t="n">
        <v>896785</v>
      </c>
    </row>
    <row r="56">
      <c r="A56" s="4" t="inlineStr">
        <is>
          <t>Ending balance (in shares) at Sep. 30, 2020</t>
        </is>
      </c>
      <c r="E56" s="5" t="n">
        <v>11647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SHAREHOLDERS' EQUITY (Unaudited) [Abstract]</t>
        </is>
      </c>
    </row>
    <row r="4">
      <c r="A4" s="4" t="inlineStr">
        <is>
          <t>Cash dividends per share (in dollars per share)</t>
        </is>
      </c>
      <c r="B4" s="7" t="n">
        <v>0.39</v>
      </c>
      <c r="C4" s="7" t="n">
        <v>0.36</v>
      </c>
      <c r="D4" s="7" t="n">
        <v>1.17</v>
      </c>
      <c r="E4" s="7" t="n">
        <v>1.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September 30, 2020; the results of operations, comprehensive income, and shareholders’ equity for the three and nine months ended September 30, 2020 and 2019; and cash flows for the nine months ended September 30, 2020 and 2019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for additional details of the Company’s financial condition and a description of the Company’s accounting policies, which have been continued without change, except for the Company’s Accounts Receivable accounting policy. This policy was updated in the quarter of as a result of the Company’s adoption of Accounting Standards Update (ASU) No. - Financial Instruments - Credit Losses (Topic 326) : Measurement of Credit Losses on Financial Instruments, and is described below. Accounts Receivable Receivables are recorded at their face amount, less an allowance for losses on doubtful accounts. The allowance for doubtful accounts is based on customer-specific analysis and expected future credit losses based on historical experience, current conditions, and expected future conditions. Specific accounts are written off against the allowance for doubtful accounts when the receivable is deemed no longer collectible. Recently Adopted Accounting Pronouncements In June the Financial Accounting Standards Board (FASB) issued ASU No. - Financial Instruments - Credit Losses (Topic 326) : Measurement of Credit Losses on Financial Instruments , which replaces the incurred loss impairment model with a methodology that reflects expected credit losses. Under the new standard, entities are required to measure expected credit losses on financial instruments held at amortized cost, including trade receivables, based on historical experience, current conditions, and reasonable forecasts. The Company adopted this standard in the quarter of The adoption of this standard resulted in an increase of to the allowance for losses on Trade Accounts Receivable and a corresponding decrease in Earnings Reinvested in the Business as of January The adoption of this standard did not have an impact on the Company’s Consolidated Condensed Statements of Earnings, or to cash provided by or used in operating, financing, or investing activities on the Company’s Consolidated Statements of Cash Flows. In January the FASB issued ASU No. - Intangibles-Goodwill and Other (Topic 350) : Simplifying the Test for Goodwill Impairment , which eliminates step of the current goodwill impairment test and specifies that goodwill impairment should be measured by comparing the fair value of a reporting unit with its carrying amount. The Company adopted this standard in the quarter of and the adoption did not have a material impact on the Company’s consolidated financial statements. In August the FASB issued ASU No. - Fair Value Measurement (Topic 820) : Disclosure Framework—Changes to the Disclosure Requirements for Fair Value Measurement , which changes the requirements for fair value measurements by removing, modifying, and adding certain disclosures. The Company adopted this standard in the quarter of and the adoption did not have a material impact on the Company’s consolidated financial statements or its related disclosures. Recently Issued Accounting Pronouncements In August the FASB issued ASU No. - Disclosure Framework – Changes to the Disclosure Requirements for Defined Benefit Plans Subtopic 715 - 20, which amends Accounting Standards Codification (ASC) -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with early adoption permitted. The Company is currently evaluating the potential impact of this standard on its disclosures. In March the FASB issued ASU No. - Reference Rate Reform (Topic 848)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The Company is currently evaluating the potential impact of this standard on its consolidated financial statements and its related disclosures. Please refer to the notes in the Company’s annual consolidated financial statements for the year ended December for additional details of the Company’s financial condition and a description of the Company’s accounting policies, which have been continued without change, except as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Sep. 30, 2020</t>
        </is>
      </c>
    </row>
    <row r="3">
      <c r="A3" s="3" t="inlineStr">
        <is>
          <t>Divestitures [Abstract]</t>
        </is>
      </c>
    </row>
    <row r="4">
      <c r="A4" s="4" t="inlineStr">
        <is>
          <t>Divestitures</t>
        </is>
      </c>
      <c r="B4" s="4" t="inlineStr">
        <is>
          <t>2. Divestitures In October 2019, the Company announced its intent to divest its inks, fragrances (excluding its essential oils product line), and yogurt fruit preparations product lines. In the fourth quarter of 2019, the Board of Directors approved the sale of the inks product line, which is within the Color segment, and the fragrances product line (excluding its essential oils product line), which is within the Flavors &amp; Extracts segment (formerly known as the Flavors &amp; Fragrances segment; see Note 7, Segment Information On June 30, 2020, the Company completed the sale of its inks product line. At closing, the Company received $ million of net cash, subject to post-closing working capital and net debt adjustments, the sale of certain assets post-closing and the collection of retained accounts receivables. During the three months ended September 30, 2020, the Company received $ million of cash related to the sale of certain assets post-closing. The Company expects to receive additional cash when it finalizes its post-closing adjustments and completes the post-closing asset sales. Accumulated Other Comprehensive Loss Selling and Administrative Expenses On September 18, 2020, the Company completed the sale of its yogurt fruit preparations product line and recorded a net gain of approximately $ million Selling and Administrative Expenses Cost of Products Sold The assets and liabilities related to the inks and fragrances product lines are recorded in Assets Held for Sale Liabilities Held for Sale
(in thousands) September 30, 2020 December 31, 2019
Assets held for sale:
Trade accounts receivable, net $ 21,696 $ 31,653
Inventories 24,521 34,612
Prepaid expenses and other current assets 4,463 5,528
Property, plant, and equipment, net 5,936 14,496
Intangible assets, net 1,918 5,004
Assets held for sale $ 58,534 $ 91,293
Liabilities held for sale:
Trade accounts payable $ 12,481 $ 12,318
Accrued salaries, wages and withholdings from employees 1,405 1,677
Other accrued expenses 3,605 5,190
Liabilities held for sale $ 17,491 $ 19,185 In March 2020, the Company was notified by a potential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Based upon an environmental investigation and a quantitative risk assessment performed by a consultant hired by the Company during the second quarter of 2020, the Company has recorded $0.8 million related to these obligations in Selling and Administrative Expenses In addition, the Company currently estimates a non-cash charge of $ million to $ million upon closing the sale of the fragrances product line related to the reclassification of accumulated foreign currency translation and related items from Accumulated Other Comprehensive Loss to Selling and Administrative Expenses in the Consolidated Condensed Statement of Earnings. The Company also incurred $1.2 million and $5.2 million of other divestiture and other related costs, primarily severance and legal expenses, during the three and nine month periods ended September 30, 2020, respectively, which are recorded in Selling and Administrative Expenses The Company expects total cash costs in 2019, 2020, and 2021 associated with the divestitures of all three product lines to be between $6 million and $9 million, primarily related to severance and other exi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2:29:51Z</dcterms:created>
  <dcterms:modified xmlns:dcterms="http://purl.org/dc/terms/" xmlns:xsi="http://www.w3.org/2001/XMLSchema-instance" xsi:type="dcterms:W3CDTF">2020-11-03T12:29:51Z</dcterms:modified>
</cp:coreProperties>
</file>